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BALANCE SHEETS" sheetId="3" r:id="rId3"/>
    <s:sheet name="CONSOLIDATED BALANCE SHEETS (Pa" sheetId="4" r:id="rId4"/>
    <s:sheet name="CONSOLIDATED STATEMENTS OF CASH" sheetId="5" r:id="rId5"/>
    <s:sheet name="CONSOLIDATED STATEMENTS OF CHAN" sheetId="6" r:id="rId6"/>
    <s:sheet name="CONSOLIDATED STATEMENTS OF CHA7" sheetId="7" r:id="rId7"/>
    <s:sheet name="SUMMARY OF SIGNIFICANT ACCOUNTI" sheetId="8" r:id="rId8"/>
    <s:sheet name="DIVIDENDS DECLARED PER SHARE" sheetId="9" r:id="rId9"/>
    <s:sheet name="SEGMENT INFORMATION" sheetId="10" r:id="rId10"/>
    <s:sheet name="DEBT AND FINANCING ARRANGEMENTS" sheetId="11" r:id="rId11"/>
    <s:sheet name="COMMON STOCK AND PREFERRED STOC" sheetId="12" r:id="rId12"/>
    <s:sheet name="REGULATORY MATTERS" sheetId="13" r:id="rId13"/>
    <s:sheet name="ENVIRONMENTAL MATTERS" sheetId="14" r:id="rId14"/>
    <s:sheet name="INCOME TAXES" sheetId="15" r:id="rId15"/>
    <s:sheet name="RETIREMENT BENEFIT OBLIGATIONS" sheetId="16" r:id="rId16"/>
    <s:sheet name="SUMMARY OF SIGNIFICANT ACCOUN17" sheetId="17" r:id="rId17"/>
    <s:sheet name="SUMMARY OF SIGNIFICANT ACCOUN18" sheetId="18" r:id="rId18"/>
    <s:sheet name="DIVIDENDS DECLARED PER SHARE (T" sheetId="19" r:id="rId19"/>
    <s:sheet name="SEGMENT INFORMATION (Tables)" sheetId="20" r:id="rId20"/>
    <s:sheet name="DEBT AND FINANCING ARRANGEMEN21" sheetId="21" r:id="rId21"/>
    <s:sheet name="COMMON STOCK AND PREFERRED ST22" sheetId="22" r:id="rId22"/>
    <s:sheet name="ENVIRONMENTAL MATTERS (Tables)" sheetId="23" r:id="rId23"/>
    <s:sheet name="RETIREMENT BENEFIT OBLIGATIONS " sheetId="24" r:id="rId24"/>
    <s:sheet name="Summary of Significant Accoun25" sheetId="25" r:id="rId25"/>
    <s:sheet name="Allowance for Doubtful Accounts" sheetId="26" r:id="rId26"/>
    <s:sheet name="Components of Accrued Revenue (" sheetId="27" r:id="rId27"/>
    <s:sheet name="Exchange Gas Receivable (Detail" sheetId="28" r:id="rId28"/>
    <s:sheet name="Components of Gas Inventory (De" sheetId="29" r:id="rId29"/>
    <s:sheet name="Regulatory Assets (Detail)" sheetId="30" r:id="rId30"/>
    <s:sheet name="Regulatory Liabilities (Detail)" sheetId="31" r:id="rId31"/>
    <s:sheet name="Fair Value of Marketable Securi" sheetId="32" r:id="rId32"/>
    <s:sheet name="Energy Supply Obligations (Curr" sheetId="33" r:id="rId33"/>
    <s:sheet name="Dividends Declared Per Share (D" sheetId="34" r:id="rId34"/>
    <s:sheet name="Significant Segment Financial D" sheetId="35" r:id="rId35"/>
    <s:sheet name="Details on Long Term Debt (Deta" sheetId="36" r:id="rId36"/>
    <s:sheet name="Details on Long Term Debt (Pare" sheetId="37" r:id="rId37"/>
    <s:sheet name="Estimated Fair Value of Long Te" sheetId="38" r:id="rId38"/>
    <s:sheet name="Debt and Financing Arrangemen39" sheetId="39" r:id="rId39"/>
    <s:sheet name="Borrowing Limits Amounts Outsta" sheetId="40" r:id="rId40"/>
    <s:sheet name="Common Stock and Preferred St41" sheetId="41" r:id="rId41"/>
    <s:sheet name="Restricted Stock Units Issued (" sheetId="42" r:id="rId42"/>
    <s:sheet name="Regulatory Matters - Additional" sheetId="43" r:id="rId43"/>
    <s:sheet name="Environmental Matters - Additio" sheetId="44" r:id="rId44"/>
    <s:sheet name="Company's Liability for Environ" sheetId="45" r:id="rId45"/>
    <s:sheet name="Income Taxes - Additional Infor" sheetId="46" r:id="rId46"/>
    <s:sheet name="Key Weighted Average Assumption" sheetId="47" r:id="rId47"/>
    <s:sheet name="Components of Retirement Plan C" sheetId="48" r:id="rId48"/>
    <s:sheet name="Retirement Benefit Obligation49" sheetId="49" r:id="rId49"/>
  </s:sheets>
  <s:definedNames/>
  <s:calcPr calcId="124519" calcMode="auto" fullCalcOnLoad="1"/>
</s:workbook>
</file>

<file path=xl/sharedStrings.xml><?xml version="1.0" encoding="utf-8"?>
<sst xmlns="http://schemas.openxmlformats.org/spreadsheetml/2006/main" uniqueCount="612">
  <si>
    <t>Document and Entity Information - shares</t>
  </si>
  <si>
    <t>3 Months Ended</t>
  </si>
  <si>
    <t>Mar. 31, 2016</t>
  </si>
  <si>
    <t>Apr. 18,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UTL</t>
  </si>
  <si>
    <t>Entity Registrant Name</t>
  </si>
  <si>
    <t>UNITIL CORP</t>
  </si>
  <si>
    <t>Entity Central Index Key</t>
  </si>
  <si>
    <t>Current Fiscal Year End Date</t>
  </si>
  <si>
    <t>--12-31</t>
  </si>
  <si>
    <t>Entity Filer Category</t>
  </si>
  <si>
    <t>Accelerated Filer</t>
  </si>
  <si>
    <t>Entity Common Stock, Shares Outstanding</t>
  </si>
  <si>
    <t>CONSOLIDATED STATEMENTS OF EARNINGS - USD ($) shares in Millions, $ in Millions</t>
  </si>
  <si>
    <t>Mar. 31, 2015</t>
  </si>
  <si>
    <t>Operating Revenues</t>
  </si>
  <si>
    <t>Gas</t>
  </si>
  <si>
    <t>Electric</t>
  </si>
  <si>
    <t>Other</t>
  </si>
  <si>
    <t>Total Operating Revenues</t>
  </si>
  <si>
    <t>Operating Expenses</t>
  </si>
  <si>
    <t>Cost of Gas Sales</t>
  </si>
  <si>
    <t>Cost of Electric Sales</t>
  </si>
  <si>
    <t>Operation and Maintenance</t>
  </si>
  <si>
    <t>Depreciation and Amortization</t>
  </si>
  <si>
    <t>Taxes Other than Income Taxes</t>
  </si>
  <si>
    <t>Total Operating Expenses</t>
  </si>
  <si>
    <t>Operating Income</t>
  </si>
  <si>
    <t>Interest Expense, net</t>
  </si>
  <si>
    <t>Other Expense, net</t>
  </si>
  <si>
    <t>Income Before Income Taxes</t>
  </si>
  <si>
    <t>Income Taxes</t>
  </si>
  <si>
    <t>Net Income</t>
  </si>
  <si>
    <t>Net Income Per Common Share (Basic and Diluted)</t>
  </si>
  <si>
    <t>Weighted Average Common Shares Outstanding - (Basic and Diluted)</t>
  </si>
  <si>
    <t>Dividends Declared Per Share of Common Stock</t>
  </si>
  <si>
    <t>CONSOLIDATED BALANCE SHEETS - USD ($) $ in Millions</t>
  </si>
  <si>
    <t>Dec. 31, 2015</t>
  </si>
  <si>
    <t>Current Assets:</t>
  </si>
  <si>
    <t>Cash and Cash Equivalents</t>
  </si>
  <si>
    <t>Accounts Receivable, net</t>
  </si>
  <si>
    <t>Accrued Revenue</t>
  </si>
  <si>
    <t>Exchange Gas Receivable</t>
  </si>
  <si>
    <t>Gas Inventory</t>
  </si>
  <si>
    <t>Prepayments and Other</t>
  </si>
  <si>
    <t>Total Current Assets</t>
  </si>
  <si>
    <t>Utility Plant:</t>
  </si>
  <si>
    <t>Common</t>
  </si>
  <si>
    <t>Construction Work in Progress</t>
  </si>
  <si>
    <t>Total 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Regulatory Liabilities</t>
  </si>
  <si>
    <t>Energy Supply Obligations</t>
  </si>
  <si>
    <t>Environmental Obligations</t>
  </si>
  <si>
    <t>Capital Lease Obligations</t>
  </si>
  <si>
    <t>Interest Payable</t>
  </si>
  <si>
    <t>Other Current Liabilities</t>
  </si>
  <si>
    <t>Total Current Liabilities</t>
  </si>
  <si>
    <t>Noncurrent Liabilities:</t>
  </si>
  <si>
    <t>Retirement Benefit Obligations</t>
  </si>
  <si>
    <t>Deferred Income Taxes</t>
  </si>
  <si>
    <t>Cost of Removal Obligations</t>
  </si>
  <si>
    <t>Other Noncurrent Liabilities</t>
  </si>
  <si>
    <t>Total Noncurrent Liabilities</t>
  </si>
  <si>
    <t>Capitalization:</t>
  </si>
  <si>
    <t>Long-Term Debt, Less Current Portion</t>
  </si>
  <si>
    <t>Stockholders' Equity:</t>
  </si>
  <si>
    <t>Common Equity (Authorized: 25,000,000 and Outstanding:14,043,280, 13,966,150 and 13,991,430 Shares)</t>
  </si>
  <si>
    <t>Retained Earnings</t>
  </si>
  <si>
    <t>Total Common Stock Equity</t>
  </si>
  <si>
    <t>Preferred Stock</t>
  </si>
  <si>
    <t>Total Stockholders' Equity</t>
  </si>
  <si>
    <t>Total Capitalization</t>
  </si>
  <si>
    <t>Commitments and Contingencies (Notes 6 &amp; 7)</t>
  </si>
  <si>
    <t xml:space="preserve"> </t>
  </si>
  <si>
    <t>TOTAL LIABILITIES AND CAPITALIZATION</t>
  </si>
  <si>
    <t>CONSOLIDATED BALANCE SHEETS (Parenthetical) - shares</t>
  </si>
  <si>
    <t>Common Stock Authorized</t>
  </si>
  <si>
    <t>Common Equity Outstanding</t>
  </si>
  <si>
    <t>CONSOLIDATED STATEMENTS OF CASH FLOWS - USD ($) $ in Millions</t>
  </si>
  <si>
    <t>Operating Activities:</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Proceeds from Short-Term Debt, net</t>
  </si>
  <si>
    <t>Repayment of Long-Term Debt</t>
  </si>
  <si>
    <t>(Decrease) / Increase in Capital Lease Obligations</t>
  </si>
  <si>
    <t>Net Decrease in Exchange Gas Financing</t>
  </si>
  <si>
    <t>Dividends Paid</t>
  </si>
  <si>
    <t>Proceeds from Issuance of Common Stock</t>
  </si>
  <si>
    <t>Cash (Used in) Financing Activities</t>
  </si>
  <si>
    <t>Net (Decrease) / Increase in Cash and Cash Equivalents</t>
  </si>
  <si>
    <t>Cash and Cash Equivalents at Beginning of Period</t>
  </si>
  <si>
    <t>Cash and Cash Equivalents at End of Period</t>
  </si>
  <si>
    <t>Supplemental Cash Flow Information:</t>
  </si>
  <si>
    <t>Interest Paid</t>
  </si>
  <si>
    <t>Income Taxes Paid</t>
  </si>
  <si>
    <t>Payments on Capital Leases</t>
  </si>
  <si>
    <t>Non-cash Investing Activity:</t>
  </si>
  <si>
    <t>Capital Expenditures Included in Accounts Payable</t>
  </si>
  <si>
    <t>CONSOLIDATED STATEMENTS OF CHANGES IN COMMON STOCK EQUITY - USD ($) $ in Millions</t>
  </si>
  <si>
    <t>Total</t>
  </si>
  <si>
    <t>Common Equity</t>
  </si>
  <si>
    <t>Beginning Balance at Dec. 31, 2014</t>
  </si>
  <si>
    <t>Dividends on Common Shares</t>
  </si>
  <si>
    <t>Stock Compensation Plans</t>
  </si>
  <si>
    <t>Issuance of 10,114 Common Shares</t>
  </si>
  <si>
    <t>Ending Balance at Mar. 31, 2015</t>
  </si>
  <si>
    <t>Beginning Balance at Dec. 31, 2015</t>
  </si>
  <si>
    <t>Ending Balance at Mar. 31, 2016</t>
  </si>
  <si>
    <t>CONSOLIDATED STATEMENTS OF CHANGES IN COMMON STOCK EQUITY (Parenthetical) - shares</t>
  </si>
  <si>
    <t>Common stock, shares issued</t>
  </si>
  <si>
    <t>SUMMARY OF SIGNIFICANT ACCOUNTING POLICIES</t>
  </si>
  <si>
    <t>NOTE 1 – SUMMARY
OF SIGNIFICANT ACCOUNTING POLICIES Nature of Operations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Inc. and Usource L.L.C. (collectively, Usource) are wholly-owned
subsidiaries of Unitil Resources. Usource provides brokering and
advisory services to large commercial and industrial customers in
the northeastern United States.
Basis of Presentation
– 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In the first quarter of
2016, the Company adopted ASU 2015-17 which simplifies the
presentation of deferred income taxes in a classified statement of
financial position. Current generally accepted accounting
principles (GAAP) require an entity to separate deferred income tax
liabilities and assets into current and noncurrent amounts in a
classified statement of financial position. ASU 2015-17 amends
current GAAP to require that deferred tax liabilities and assets be
classified as noncurrent in a classified statement of financial
position. For all periods presented
in this Form 10-Q for the quarter ended March 31, 2016,
deferred income taxes are reported as “Deferred Income
Taxes” in the “Noncurrent Liabilities section on the
Consolidated Balance Sheets. Prior to adoption, the Company
reported deferred income taxes in either the “Current
Assets” or “Current Liabilities” and “Other
Noncurrent Assets” or “Noncurrent Liabilities”
sections on the Consolidated Balance Sheets, depending on whether
the net current deferred income taxes and net noncurrent deferred
income taxes were in an asset or liability position, respectively.
The change in presentation for the quarter ended March 31,
2016 resulted in a reduction of both “Current Assets”
and “Noncurrent Liabilities” for all prior periods
presented.
Cash and Cash
Equivalents – Allowance for Doubtful
Accounts – The Allowance for Doubtful
Accounts as of March 31, 2016, March 31, 2015 and
December 31, 2015, which are included in Accounts Receivable,
net on the accompanying unaudited consolidated balance sheets, was
as follows:
($
millions)
March 31, December 31,
2016 2015 2015
Allowance for Doubtful
Accounts $ 1.5 $ 1.9 $ 1.2
Accrued Revenue
–
March 31, December 31,
Accrued
Revenue ($ millions) 2016 2015 2015
Regulatory Assets –
Current $ 33.7 $ 33.7 $ 26.8
Gas Pipeline Refund (Note
6) — 22.0 —
Unbilled
Revenues 8.4 8.5 11.6
Total Accrued
Revenue $ 42.1 $ 64.2 $ 38.4
Exchange Gas Receivable
–
March 31, December 31,
Exchange Gas
Receivable ($ millions) 2016 2015 2015
Northern
Utilities $ 6.3 $ 3.6 $ 10.3
Fitchburg 0.5 0.4 0.8
Total Exchange Gas
Receivable $ 6.8 $ 4.0 $ 11.1
Gas Inventory
March 31, December 31,
Gas
Inventory ($ millions) 2016 2015 2015
Natural Gas $ 0.1 $ 0.1 $ 0.3
Propane 0.2 0.2 0.3
Liquefied Natural Gas &amp;
Other 0.1 0.1 0.2
Total Gas
Inventory $ 0.4 $ 0.4 $ 0.8
Utility Plant
– Regulatory Accounting
–
March 31, December 31,
Regulatory
Assets consist of the following ($ millions) 2016 2015 2015
Retirement
Benefits $ 64.4 $ 65.0 $ 64.7
Energy Supply &amp;
Other Regulatory Tracker Mechanisms 28.2 28.5 21.3
Deferred Storm
Charges 13.8 20.1 15.4
Environmental 11.9 11.0 11.2
Income Taxes 8.3 9.5 8.5
Other 5.3 5.8 5.3
Total Regulatory
Assets 131.9 139.9 126.4
Less: Current Portion of
Regulatory Assets (1) 33.7 33.7 26.8
Regulatory Assets
– noncurrent $ 98.2 $ 106.2 $ 99.6
(1)
Reflects amounts included in Accrued Revenue, discussed above,
on the Company’s Consolidated Balance Sheets.
March 31, December 31,
Regulatory
Liabilities consist of the following ($ millions) 2016 2015 2015
Regulatory Tracker
Mechanisms $ 12.0 $ 17.4 $ 8.0
Gas Pipeline Refund (Note
6) 10.1 22.0 15.7
Total Regulatory
Liabilities 22.1 39.4 23.7
Less: Current Portion of
Regulatory Liabilities 18.8 39.4 15.6
Regulatory Liabilities
– noncurrent $ 3.3 $ — $ 8.1
Generally, the Company
receives a return on investment on its regulated assets for which a
cash outflow has been made. Included in Regulatory Assets as of
March 31, 2016 are $5.8 million of deferred storm charges to
be recovered over the next two and a half years and $8.3 million of
environmental costs, rate case costs and other expenditures to be
recovered over varying periods in the next seven and a half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The Company has a
regulatory approved hedging program for Northern Utilities designed
to fix or cap a portion of its gas supply costs for the coming
years of service. The Company purchases call option contracts on
NYMEX natural gas futures contracts for future winter period
months. Any gains or losses
resulting from the change in the fair value of these derivatives
are passed through to ratepayers directly through Northern
Utilities’ Cost of Gas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Clause. As of March 31,
2016, March 31, 2015 and December 31, 2015 the
Company had 1.8 billion, 2.0 billion and 2.5 billion cubic feet
(BCF), respectively, outstanding in natural gas futures and options
contracts under its hedging program. As of March 31, 2016
and 2015, the Company’s derivatives that are not designated
as hedging instruments under FASB ASC 815-20 have a fair value of
less than $0.1 million and $0.1 million, respectively. Investments in
Marketable Securities At March 31,
2016, March 31, 2015 and December 31, 2015, the fair
value of the Company’s investments in these trading
securities, which are recorded on the Consolidated Balance Sheets
in Other Assets, were $0.7 million, $0 and $0.7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6 2015 2015
Equity Funds $ 0.4 $ — $ 0.4
Fixed Income
Funds 0.3 — 0.3
Total Marketable
Securities $ 0.7 $ — $ 0.7
Energy Supply
Obligations –
March 31, December 31,
Energy
Supply Obligations ($ millions) 2016 2015 2015
Current:
Exchange Gas
Obligation $ 6.3 $ 3.6 $ 10.3
Renewable Energy Portfolio
Standards 7.3 8.5 4.0
Power Supply Contract
Divestitures 0.3 0.5 0.3
Total Energy Supply
Obligations – Current 13.9 12.6 14.6
Long-Term:
Power Supply Contract
Divestitures 1.5 1.9 1.6
Total Energy Supply
Obligations $ 15.4 $ 14.5 $ 16.2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The generating facilities associated with two of
these contracts have been constructed and are operating. Another
contract has been approved by the MDPU and is pending facility
construction and operation, which is anticipated to begin by the
end of 2016. Fitchburg will recover its costs under this contract
through a regulatory approved cost tracker rate
mechanism. 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 Massachusetts Green
Communities Act – In compliance with the Massachusetts Green
Communities Act, discussed below in Note 6, Regulatory Matters,
Fitchburg has entered into long-term renewable contracts for
electric energy and/or renewable energy credits. The facility
associated with two of these contracts has been constructed and is
operating. The other contracts are pending approval by the MDPU as
well as subsequent facility construction and operation. These
facilities are anticipated to begin operation by the end of 2016.
Fitchburg will recover its costs associated with long-term
renewable contracts on a fully reconciling basis through a
MDPU-approved cost recovery mechanism. Debt Issuance Costs
– For all periods presented
in this Form 10-Q for the quarter ended March 31, 2016,
unamortized debt issuance costs related to the Company’s
long-term debt are reported on the Consolidated Balance Sheets as a
reduction of the carrying value of the related debt. Prior to
adoption, the Company reported the unamortized debt issuance costs
in “Other Assets” on the Consolidated Balance Sheets.
The change in presentation resulted in a reduction of “Other
Assets” and “Long-Term Debt” of $3.1 million and
$2.9 million as of March 31, 2015 and December 31, 2015,
respectively. Recently Issued
Pronouncements – In March 2016, the FASB
issued ASU 2016-09, which provides for improvements to employee
share-based payment accounting. ASU 2016-09 is effective for fiscal
years, and interim periods within those years, beginning after
December 15, 2016. ASU 2016-09 simplifies several aspects of
the accounting for employee share-based payment transactions,
including the accounting for income taxes, forfeitures, and
statutory tax withholding requirements, as well as classification
in the statement of cash flows. The Company is evaluating the
impact that this new guidance will have on the Company’s
Consolidated Financial Statements.
In February 2016, the FASB
issued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The Company is evaluating the
impact that this new guidance will have on the Company’s
Consolidated Financial Statements. Other than the
pronouncements discussed above, there are no recently issued
pronouncements that the Company has not already adopted or that
have a material impact on the Company. Subsequent Events
–</t>
  </si>
  <si>
    <t>DIVIDENDS DECLARED PER SHARE</t>
  </si>
  <si>
    <t>NOTE 2 – DIVIDENDS
DECLARED PER SHARE
Declaration Date Date Paid (Payable) Shareholder of Record
Date Dividend Amount
04/20/16 05/27/16 05/13/16 $ 0.355
01/27/16 02/26/16 02/12/16 $ 0.355
10/21/15 11/27/15 11/13/15 $ 0.350
07/22/15 08/28/15 08/14/15 $ 0.350
04/22/15 05/28/15 05/14/15 $ 0.350
01/26/15 02/27/15 02/13/15 $ 0.350</t>
  </si>
  <si>
    <t>SEGMENT INFORMATION</t>
  </si>
  <si>
    <t xml:space="preserve">NOTE 3 – SEGMENT
INFORMATION The following table provides
significant segment financial data for the three months ended
March 31, 2016 and March 31, 2015:
Three Months Ended
March 31, 2016 ($ millions) Gas Electric Non- Regulated Other Total
Revenues $ 73.1 $ 51.1 $ 1.6 $ — $ 125.8
Segment Profit
(Loss) 9.4 1.3 0.3 (0.1 ) 10.9
Identifiable Segment
Assets 596.9 420.8 6.8 28.4 1,052.9
Capital
Expenditures 3.1 5.7 — 2.5 11.3
Three Months Ended
March 31, 2015 ($ millions)
Revenues $ 100.3 $ 70.3 $ 1.6 $ — $ 172.2
Segment Profit 11.6 1.8 0.3 (0.1 ) 13.6
Identifiable Segment
Assets 590.4 418.6 5.6 20.5 1,035.1
Capital
Expenditures 7.2 4.4 — 1.4 13.0
As of December 31,
2015 ($ millions)
Identifiable Segment
Assets $ 590.9 $ 415.1 $ 6.5 $ 26.3 $ 1,038.8 </t>
  </si>
  <si>
    <t>DEBT AND FINANCING ARRANGEMENTS</t>
  </si>
  <si>
    <t>NOTE 4 – DEBT AND
FINANCING ARRANGEMENTS Details on long-term debt
at March 31, 2016, March 31, 2015 and
December 31, 2015 are shown below:
($ millions) March 31, December 31,
2016 2015 2015
Unitil Corporation
Senior Notes:
6.33% Notes, Due
May 1, 2022 $ 20.0 $ 20.0 $ 20.0
Unitil Energy Systems,
Inc.:
First Mortgage
Bonds:
5.24% Series, Due
March 2, 2020 15.0 15.0 15.0
8.49% Series, Due
October 14, 2024 12.0 15.0 12.0
6.96% Series, Due
September 1, 2028 20.0 20.0 20.0
8.00% Series, Due
May 1, 2031 15.0 15.0 15.0
6.32% Series, Due
September 15, 2036 15.0 15.0 15.0
Fitchburg Gas and
Electric Light Company:
Long-Term Notes:
6.75% Notes, Due
November 30, 2023 11.4 15.2 11.4
7.37% Notes, Due
January 15, 2029 12.0 12.0 12.0
7.98% Notes, Due
June 1, 2031 14.0 14.0 14.0
6.79% Notes, Due
October 15, 2025 10.0 10.0 10.0
5.90% Notes, Due
December 15, 2030 15.0 15.0 15.0
Northern Utilities
Senior Notes:
6.95% Senior Notes, Series
A, Due December 3, 2018 30.0 30.0 30.0
5.29% Senior Notes, Due
March 2, 2020 25.0 25.0 25.0
7.72% Senior Notes, Series
B, Due December 3, 2038 50.0 50.0 50.0
4.42% Senior Notes, Due
October 15, 2044 50.0 50.0 50.0
Granite State Senior
Notes:
7.15% Senior Notes, Due
December 15, 2018 10.0 10.0 10.0
Unitil Realty
Corp.:
Senior Secured
Notes:
8.00% Notes, Due Through
August 1, 2017 0.9 1.5 1.1
Total Long-Term
Debt 325.3 332.7 325.5
Less: Unamortized Debt
Issuance Costs 2.8 3.1 2.9
Total Long-Term Debt, net
of Unamortized Debt Issuance Costs 322.5 329.6 322.6
Less: Current
Portion 17.1 3.7 17.1
Total Long-term Debt, Less
Current Portion $ 305.4 $ 325.9 $ 305.5
Fair Value of Long-Term
Debt term debt would be
estimated based on the quoted market prices for the same or similar
issues, or on the current rates offered to the Company for debt of
the same remaining maturities. The fair value of the
Company’s long-term debt is estimated using Level 2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
($
millions) March 31, December 31,
2016 2015 2015
Estimated Fair Value of
Long-Term Debt $ 355.7 $ 385.3 $ 345.2 Credit
Arrangements On October 4, 2013,
the Company entered into an Amended and Restated Credit Agreement
(the “Credit Facility”) with a syndicate of lenders
which amended and restated in its entirety the Company’s
prior credit agreement, dated as of November 26, 2008, as
amended. The Credit Facility extends to October 4, 2018 and
provides for a new borrowing limit of $120 million which includes a
$25 million sublimit for the issuance of standby letters of credit.
The Credit Facility provides Unitil with the ability to elect that
borrowings under the Credit Facility bear interest under several
options, including at a daily fluctuating rate of interest per
annum equal to one-month London Interbank Offered Rate (LIBOR) plus
1.375%. Provided there is no event of default under the Credit
Facility, the Company may on a one-time basis request an increase
in the aggregate commitments under the Credit Facility by an
aggregate additional amount of up to $30 million. On July 24, 2015, the
Company entered into the First Amendment to the Credit Facility.
The First Amendment provides for an extension of the scheduled
termination date to October 4, 2020, reduces the daily
fluctuating rate of interest per annum equal to one-month LIBOR
plus 1.25%, and reduces other customary credit facility fees. All
other terms and conditions of the Credit Facility, including
affirmative and negative covenants, remain substantially
unchanged. The Company utilizes the
credit facility for cash management purposes related to its
short-term operating activities. Total gross borrowings were $55.9
million and $70.8 million for the quarters ended March 31,
2016 and March 31, 2015, respectively. Total gross repayments
were $50.0 million and $68.1 million for the quarters ended
March 31, 2016 and March 31, 2015, respectively. The
following table details the borrowing limits, amounts outstanding
and amounts available under the revolving Credit Facility as of
March 31, 2016, March 31, 2015 and December 31,
2015:
Revolving Credit Facility ($ millions)
March 31, December 31,
2016 2015 2015
Limit $ 120.0 $ 120.0 $ 120.0
Outstanding $ 47.9 $ 32.0 $ 42.0
Available $ 72.1 $ 88.0 $ 78.0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March 31, 2016, March 31, 2015
and December 31, 2015, the Company was in compliance with the
covenants contained in the Credit Facility in effect on that
date. The weighted average
interest rates on all short-term borrowings were 1.7% and 1.6% for
the three months ended March 31, 2016 and March 31, 2015,
respectively. The weighted average interest rate on all short-term
borrowings for the twelve months ended December 31, 2015 was
1.5%. Unitil Corporation and its
utility subsidiaries, Fitchburg, Unitil Energy, and Northern
Utilities are currently rated “BBB+” by
Standard &amp; Poor’s Ratings Services. In April 2014, Unitil
Service Corp. entered into a financing arrangement, structured as a
capital lease obligation, for various information systems and
technology equipment. Final funding under this capital lease
occurred on October 30, 2015, resulting in total funding of
$13.4 million. The capital lease matures on September 30,
2020. As of March 31, 2016, there are $2.6 million of current
and $9.8 million of noncurrent obligations under this capital lease
on the Company’s Consolidated Balance Sheet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6.7 million,
$5.6 million and $10.8 million of natural gas storage inventory at
March 31, 2016, March 31, 2015 and December 31,
2015, respectively, related to these asset management agreements.
The amount of natural gas inventory released in March 2016 and
payable in April 2016 is $0.4 million and is recorded in Accounts
Payable at March 31, 2016. The amount of natural gas inventory
released in March 2015 and payable in April 2015 was $2.0 million
and is recorded in Accounts Payable at March 31, 2015. The
amount of natural gas inventory released in December 2015 and
payable in January 2016 was $0.6 million and was recorded in
Accounts Payable at December 31, 2015. Guarantees The Company provides
limited guarantees on certain energy and natural gas storage
management contracts entered into by the distribution utilities.
The Company’s policy is to limit the duration of these
guarantees. As of March 31, 2016, there were approximately
$18.6 million of guarantees outstanding and the longest term
guarantee extends through August 2016. The Company also guarantees
the payment of principal, interest and other amounts payable on the
notes issued by Unitil Realty and Granite State. As of
March 31, 2016, the principal amount outstanding for the 8%
Unitil Realty notes was $0.9 million, and the principal amount
outstanding for the 7.15% Granite State notes was $10.0
million.</t>
  </si>
  <si>
    <t>COMMON STOCK AND PREFERRED STOCK</t>
  </si>
  <si>
    <t>NOTE 5 – COMMON
STOCK AND PREFERRED STOCK Common
Stock The Company’s common
stock trades on the New York Stock Exchange under the symbol,
“UTL.” The Company had 13,966,150,
13,991,430 and 14,043,280 shares of common stock outstanding at
March 31, 2015, December 31, 2015 and March 31,
2016, respectively. Dividend Reinvestment
and Stock Purchase Plan – Stock Plan –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 On January 26, 2016,
43,220 Restricted Shares were issued in conjunction with the Stock
Plan with an aggregate market value at the date of issuance of
approximately $1.6 million. There were 94,706 and 81,251 non-vested
shares under the Stock Plan as of March 31, 2016 and 2015,
respectively. The weighted average grant date fair value of these
shares was $35.24 and $33.15, respectively. The compensation
expense associated with the issuance of shares under the Stock Plan
is being recognized over the vesting period and was $1.6 million
and $1.3 million for the three months ended March 31, 2016 and
2015, respectively. At March 31, 2016, there was approximately
$1.7 million of total unrecognized compensation cost under the
Stock Plan which is expected to be recognized over approximately
2.9 years. There were no forfeitures or cancellations under the
Stock Plan during the three months ended March 31,
2016. Restricted Stock
Units 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three months
ended March 31, 2016 in conjunction with the Stock Plan are
presented in the following table:
Restricted
Stock Units (Equity Portion)
Units Weighted Average Stock Price
Restricted Stock Units as
of December 31, 2015 33,588 $ 31.83
Restricted Stock Units
Granted — —
Dividend Equivalents
Earned 304 $ 39.18
Restricted Stock Units
Settled — —
Restricted Stock Units
as of March 31, 2016 33,892 $ 31.89
There were 23,819
Restricted Stock Units outstanding as of March 31, 2015 with a
weighted average stock price of $29.94. Included in Other
Noncurrent Liabilities on the Company’s Consolidated Balance
Sheets as of March 31, 2016, March 31, 2015 and
December 31, 2015 is $0.6 million, $0.4 million and $0.5
million, respectively, representing the fair value of liabilities
associated with the portion of fully vested RSUs that will be
settled in cash. Preferred
Stock There was $0.2 million, or
1,898 shares, of Unitil Energy’s 6.00% Series Preferred Stock
outstanding as of March 31, 2016 and December 31, 2015.
There was $0.2 million, or 2,250 shares, of Unitil Energy’s
6.00% Series Preferred Stock outstanding as of March 31, 2015.
There were less than $0.1 million of total dividends declared on
Preferred Stock in each of the three month periods ended
March 31, 2016 and March 31, 2015,
respectively.</t>
  </si>
  <si>
    <t>REGULATORY MATTERS</t>
  </si>
  <si>
    <t>NOTE 6 – REGULATORY
MATTERS UNITIL’S REGULATORY
MATTERS ARE DESCRIBED IN NOTE 8 TO THE FINANCIAL STATEMENTS IN
ITEM 8 OF PART II OF UNITIL CORPORATION’S FORM 10-K FOR
DECEMBER 31, 2015 AS FILED WITH THE SECURITIES AND EXCHANGE
COMMISSION ON JANUARY 28, 2016. Regulatory
Matters Unitil Energy –
Base Rates – Fitchburg – Base
Rates – Electric – Fitchburg – Base
Rates – Gas – Northern Utilities
– Base Rates – Maine – Northern Utilities
– Base Rates – New Hampshire – Northern Utilities
– Pipeline Refund – Granite State –
Base Rates –
Major Storms –
Fitchburg and Unitil Energy Fitchburg – 2011 Storm
Cost Deferral and 2012 Storm Costs – As part of its
May 30, 2014 order approving a base rate increase for
Fitchburg, the MDPU approved the recovery over three years, without
carrying charges, of $5.0 million of costs of repair for damage due
to severe storms, including previously deferred costs incurred in
2011, as well as costs incurred in 2012 as a result of Superstorm
Sandy. Unitil Energy – 2012
Storm Costs – On April 25, 2013, the NHPUC approved the
recovery of $2.3 million of costs to repair damage to Unitil
Energy’s electrical system resulting from Superstorm Sandy
over a five-year period, with carrying charges at the
Company’s long-term cost of debt, net of deferred taxes, or
4.52%, applied to the uncollected balance through the recovery
period. Thanksgiving 2014 Snow Storm – Unitil Energy has
requested recovery of $1.7 million for the repair of damage due to
this storm through its approved storm reserve fund. The request
remains pending. The Company does not believe
that its storm restoration expenditures and the timing of cost
recovery will have a material adverse impact on the Company’s
financial condition or results of operations. NHPUC Energy Efficiency
Resource Standard Proceeding – Unitil Energy –
Other – Fitchburg –
Electric Operations – Fitchburg – Gas
Operations – Fitchburg – Service
Quality –
MDPU Service Quality
Guidelines – Fitchburg – Other
– On January 28, 2016 the
MDPU approved Fitchburg’s Three-Year Energy Efficiency Plan
for 2016-2018, subject to limited modifications and directives in
the Order. The Department found that the savings goals included in
each Three-Year Plan are reasonable and are consistent with the
achievement of all available cost-effective energy efficiency;
approved each Program Administrator’s program implementation
cost budget for the Three-Year Plans; approved the performance
incentive pool, mechanism, and payout rates; found that all
proposed energy efficiency programs are cost-effective; found that
funding sources are reasonable and that each Program Administrator
may recover the funds to implement its energy efficiency plan
through its EES; and found that each Program Administrator’s
Three-Year Plan is consistent with the Green Communities Act, the
Guidelines, and Department precedent. FERC Transmission Formula
Rate Proceeding –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its financial position, operating results or
cash flows.
In early 2009, a putative
class action complaint was filed against Unitil’s
Massachusetts based utility, Fitchburg, in Massachusetts’
Worcester Superior Court (the “Court”), (captioned
Bellermann et al v. Fitchburg Gas and Electric Light Company). The
Complaint seeks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Town of Lunenburg has filed a separate action
in the Court arising out of the December 2008 ice storm. The
Company continues to believe that both of these suits are without
merit and will continue to defend itself vigorously. The Company
believes, based upon information furnished by counsel and others,
that the ultimate resolution of these suits will not have a
material impact on its financial position, operating results or
cash flows.</t>
  </si>
  <si>
    <t>ENVIRONMENTAL MATTERS</t>
  </si>
  <si>
    <t>NOTE 7 –
ENVIRONMENTAL MATTERS UNITIL’S
ENVIRONMENTAL MATTERS ARE DESCRIBED IN NOTE 8 TO THE FINANCIAL
STATEMENTS IN ITEM 8 OF PART II OF UNITIL CORPORATION’S
FORM 10-K FOR DECEMBER 31, 2015 AS FILED WITH THE SECURITIES
AND EXCHANGE COMMISSION ON JANUARY 28, 2016. The Company’s past
and present operations include activities that are generally
subject to extensive and complex federal and state environmental
laws and regulations. The Company believes it is in material
compliance with applicable environmental and safety laws and
regulations, and the Company believes that as of March 31,
2016, there were no material losses reasonably likely to be
incurred in excess of recorded amounts. However, we cannot assure
you that significant costs and liabilities will not be incurred in
the future. It is possible that other developments, such as
increasingly stringent federal, state or local environmental laws
and regulations could result in increased environmental compliance
costs. Northern Utilities
Manufactured Gas Plant Sites – Although remediation at the
site in Exeter has been substantially completed, sediment
contamination attributed to the former MGP was identified off-site.
This off-site location has been investigated and associated
remediation activities were completed in January 2016. The closure
report, submitted by Northern Utilities in 2016, is currently under
review by the regulatory agency. At the site in Somersworth, the
regulatory agency in February 2016 requested that Northern
Utilities prepare a work plan to investigate an on-site,
groundwater impact. Northern Utilities submitted the work plan in
April 2016 and is awaiting regulatory approval to proceed. The site
in Portland has been investigated and remedial activities have
largely been completed. Final remediation activities were completed
in the fourth quarter of 2015, and closure documentation is
expected to be submitted to the regulatory agency in the second
quarter of 2016. The State of Maine completed its taking of the
site via eminent domain for the expansion of the adjacent marine
terminal in the second quarter of 2014. As a result of this taking,
and pursuant to an agreement between the State of Maine and
Northern Utilities, future remedial activities necessitated as a
result of development of the site will be primarily the
responsibility of the State of Maine.
The NHPUC and MPUC have
approved regulatory mechanisms for the recovery of MGP
environmental costs. For Northern Utilities’ New Hampshire
division, the NHPUC has approved the recovery of MGP environmental
costs over succeeding seven-year periods, without carrying costs.
For Northern Utilities’ Maine division, the MPUC has
authorized the recovery of environmental remediation costs over
succeeding five-year periods, without carrying costs.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The Environmental
Obligations table below shows the amounts accrued for Fitchburg
related to estimated future cleanup costs for permanent remediation
of the Sawyer Passway site with a corresponding Regulatory Asset
recorded to reflect that the recovery of these environmental
remediation costs are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without
carrying costs. The Company’s
ultimate liability for future environmental remediation costs,
including MGP site costs, may vary from estimates, which may be
adjusted as new information or future developments become
available.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The following table sets
forth a summary of changes in the Company’s liability for
Environmental Obligations for the three months ended March 31,
2016 and 2015.
Environmental Obligations
($
millions)
Fitchburg Northern Total
Three months ended
March 31,
2016 2015 2016 2015 2016 2015
Total Balance at
Beginning of Period $ 1.2 $ 1.9 $ 1.6 $ 3.6 $ 2.8 $ 5.5
Additions — — 1.0 0.1 1.0 0.1
Less: Payments /
Reductions — 0.1 1.1 0.1 1.1 0.2
Total Balance at End of
Period 1.2 1.8 1.5 3.6 2.7 5.4
Less: Current
Portion 0.2 1.8 0.5 1.6 0.7 3.4
Noncurrent Balance at
End of Period $ 1.0 $ — $ 1.0 $ 2.0 $ 2.0 $ 2.0</t>
  </si>
  <si>
    <t>INCOME TAXES</t>
  </si>
  <si>
    <t>NOTE 8: INCOME
TAXES The Company filed its tax
returns for the year ended December 31, 2014 with the Internal
Revenue Service (IRS) in September 2015. As of December 31,
2015, the Company had recorded cumulative federal NOL carryforward
assets and Research and Development (R&amp;D) credit carryforwards
of $11.3 million to offset against taxes payable in future periods.
If unused, the Company’s federal NOL carryforward assets will
begin to expire in 2029, and the federal R&amp;D credits will begin
to expire in 2035. In addition, at December 31, 2015, the
Company had $2.1 million of cumulative Alternative Minimum Tax
(AMT) credit carryforwards to offset future AMT taxes payable
indefinitely. In 2015, the Company
recognized research and development tax credits under the rules of
Section 41 of the Internal Revenue Code. The Company will
continue to recognize a tax benefit on its incremental qualified
research expenses. The Company evaluated its
tax positions at March 31, 2016 in accordance with the FASB
Codification, and has concluded that no adjustment for recognition,
derecognition, settlement and foreseeable future events to any tax
liabilities or assets as defined by the FASB Codification is
required. The Company remains subject to examination by Federal,
Maine, Massachusetts, and New Hampshire tax authorities for the tax
periods ended December 31, 2012; December 31, 2013;
and December 31, 2014. The Company bills its
customers for sales tax in Massachusetts and Maine and consumption
tax in New Hampshire. These taxes are remitted to the appropriate
departments of revenue in each state and are excluded from revenues
on the Company’s unaudited Consolidated Statements of
Earnings.</t>
  </si>
  <si>
    <t>RETIREMENT BENEFIT OBLIGATIONS</t>
  </si>
  <si>
    <t>NOTE 9: RETIREMENT
BENEFIT OBLIGATIONS The Company co-sponsors the
Unitil Corporation Retirement Plan (Pension Plan), the Unitil
Retiree Health and Welfare Benefits Plan (PBOP Plan), and the
Unitil Corporation Supplemental Executive Retirement Plan (SERP) to
provide certain pension and postretirement benefits for its
retirees and current employees. Please see Note 10 to the
Consolidated Financial Statements in the Company’s Form 10-K
for the year ended December 31, 2015 as filed with the SEC on
January 28, 2016 for additional information regarding these
plans. The following table
includes the key weighted average assumptions used in determining
the Company’s benefit plan costs and obligations:
2016 2015
Used to Determine Plan
Costs
Discount Rate 4.30 % 4.00 %
Rate of Compensation
Increase 3.00 % 3.00 %
Expected Long-term rate of
return on plan assets 8.00 % 8.00 %
Health Care Cost Trend Rate
Assumed for Next Year 7.00 % 6.00 %
Ultimate Health Care Cost
Trend Rate 4.00 % 4.00 %
Year that Ultimate Health
Care Cost Trend Rate is reached 2022 2018
The following table
provides the components of the Company’s Retirement plan
costs ($000’s):
Pension
Plan PBOP
Plan SERP
Three Months
Ended March 31, 2016 2015 2016 2015 2016 2015
Service Cost $ 851 $ 916 $ 652 $ 656 $ 41 $ 28
Interest Cost 1,486 1,343 808 729 96 78
Expected Return on Plan
Assets (1,814 ) (1,694 ) (301 ) (273 ) — —
Prior Service Cost
Amortization 66 54 372 420 47 3
Actuarial Loss
Amortization 1,099 1,180 262 288 94 84
Sub-total 1,688 1,799 1,793 1,820 278 193
Amounts Capitalized and
Deferred (610 ) (708 ) (737 ) (760 ) — —
Net Periodic Benefit Cost
Recognized $ 1,078 $ 1,091 $ 1,056 $ 1,060 $ 278 $ 193
Employer
Contributions As of March 31, 2016,
the Company had made $1.0 million and $0.4 million of contributions
to its Pension Plan and PBOP Plan, respectively, in 2016. The
Company, along with its subsidiaries, expects to continue to make
contributions to its Pension and PBOP Plans in 2016 and future
years at minimum required and discretionary funding levels
consistent with the amounts recovered in the distribution
utilities’ rates for these Pension and PBOP Plan
costs. As of March 31, 2016,
the Company had made $8,500 of benefit payments under the SERP Plan
in 2016. The Company presently anticipates making an additional
$25,600 of benefit payments under the SERP Plan in 2016.</t>
  </si>
  <si>
    <t>SUMMARY OF SIGNIFICANT ACCOUNTING POLICIES (Policies)</t>
  </si>
  <si>
    <t>Nature of Operations</t>
  </si>
  <si>
    <t>Nature of Operations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Inc. and Usource L.L.C. (collectively, Usource) are wholly-owned
subsidiaries of Unitil Resources. Usource provides brokering and
advisory services to large commercial and industrial customers in
the northeastern United States.</t>
  </si>
  <si>
    <t>Basis of Presentation</t>
  </si>
  <si>
    <t>Basis of Presentation
–</t>
  </si>
  <si>
    <t>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In the first quarter of
2016, the Company adopted ASU 2015-17 which simplifies the
presentation of deferred income taxes in a classified statement of
financial position. Current generally accepted accounting
principles (GAAP) require an entity to separate deferred income tax
liabilities and assets into current and noncurrent amounts in a
classified statement of financial position. ASU 2015-17 amends
current GAAP to require that deferred tax liabilities and assets be
classified as noncurrent in a classified statement of financial
position. For all periods presented
in this Form 10-Q for the quarter ended March 31, 2016,
deferred income taxes are reported as “Deferred Income
Taxes” in the “Noncurrent Liabilities section on the
Consolidated Balance Sheets. Prior to adoption, the Company
reported deferred income taxes in either the “Current
Assets” or “Current Liabilities” and “Other
Noncurrent Assets” or “Noncurrent Liabilities”
sections on the Consolidated Balance Sheets, depending on whether
the net current deferred income taxes and net noncurrent deferred
income taxes were in an asset or liability position, respectively.
The change in presentation for the quarter ended March 31,
2016 resulted in a reduction of both “Current Assets”
and “Noncurrent Liabilities” for all prior periods
presented.</t>
  </si>
  <si>
    <t>Cash and Cash
Equivalents –</t>
  </si>
  <si>
    <t>Allowance for Doubtful Accounts</t>
  </si>
  <si>
    <t>Allowance for Doubtful
Accounts – The Allowance for Doubtful
Accounts as of March 31, 2016, March 31, 2015 and
December 31, 2015, which are included in Accounts Receivable,
net on the accompanying unaudited consolidated balance sheets, was
as follows:
($
millions)
March 31, December 31,
2016 2015 2015
Allowance for Doubtful
Accounts $ 1.5 $ 1.9 $ 1.2</t>
  </si>
  <si>
    <t>Accrued Revenue
–
March 31, December 31,
Accrued
Revenue ($ millions) 2016 2015 2015
Regulatory Assets –
Current $ 33.7 $ 33.7 $ 26.8
Gas Pipeline Refund (Note
6) — 22.0 —
Unbilled
Revenues 8.4 8.5 11.6
Total Accrued
Revenue $ 42.1 $ 64.2 $ 38.4</t>
  </si>
  <si>
    <t>Exchange Gas Receivable
–
March 31, December 31,
Exchange Gas
Receivable ($ millions) 2016 2015 2015
Northern
Utilities $ 6.3 $ 3.6 $ 10.3
Fitchburg 0.5 0.4 0.8
Total Exchange Gas
Receivable $ 6.8 $ 4.0 $ 11.1</t>
  </si>
  <si>
    <t>Gas Inventory
March 31, December 31,
Gas
Inventory ($ millions) 2016 2015 2015
Natural Gas $ 0.1 $ 0.1 $ 0.3
Propane 0.2 0.2 0.3
Liquefied Natural Gas &amp;
Other 0.1 0.1 0.2
Total Gas
Inventory $ 0.4 $ 0.4 $ 0.8</t>
  </si>
  <si>
    <t>Utility Plant</t>
  </si>
  <si>
    <t>Utility Plant
–</t>
  </si>
  <si>
    <t>Regulatory Accounting</t>
  </si>
  <si>
    <t>Regulatory Accounting
–
March 31, December 31,
Regulatory
Assets consist of the following ($ millions) 2016 2015 2015
Retirement
Benefits $ 64.4 $ 65.0 $ 64.7
Energy Supply &amp;
Other Regulatory Tracker Mechanisms 28.2 28.5 21.3
Deferred Storm
Charges 13.8 20.1 15.4
Environmental 11.9 11.0 11.2
Income Taxes 8.3 9.5 8.5
Other 5.3 5.8 5.3
Total Regulatory
Assets 131.9 139.9 126.4
Less: Current Portion of
Regulatory Assets (1) 33.7 33.7 26.8
Regulatory Assets
– noncurrent $ 98.2 $ 106.2 $ 99.6
(1)
Reflects amounts included in Accrued Revenue, discussed above,
on the Company’s Consolidated Balance Sheets.
March 31, December 31,
Regulatory
Liabilities consist of the following ($ millions) 2016 2015 2015
Regulatory Tracker
Mechanisms $ 12.0 $ 17.4 $ 8.0
Gas Pipeline Refund (Note
6) 10.1 22.0 15.7
Total Regulatory
Liabilities 22.1 39.4 23.7
Less: Current Portion of
Regulatory Liabilities 18.8 39.4 15.6
Regulatory Liabilities
– noncurrent $ 3.3 $ — $ 8.1
Generally, the Company
receives a return on investment on its regulated assets for which a
cash outflow has been made. Included in Regulatory Assets as of
March 31, 2016 are $5.8 million of deferred storm charges to
be recovered over the next two and a half years and $8.3 million of
environmental costs, rate case costs and other expenditures to be
recovered over varying periods in the next seven and a half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Derivatives</t>
  </si>
  <si>
    <t>Derivatives – The Company has a
regulatory approved hedging program for Northern Utilities designed
to fix or cap a portion of its gas supply costs for the coming
years of service. The Company purchases call option contracts on
NYMEX natural gas futures contracts for future winter period
months. Any gains or losses
resulting from the change in the fair value of these derivatives
are passed through to ratepayers directly through Northern
Utilities’ Cost of Gas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Clause. As of March 31,
2016, March 31, 2015 and December 31, 2015 the
Company had 1.8 billion, 2.0 billion and 2.5 billion cubic feet
(BCF), respectively, outstanding in natural gas futures and options
contracts under its hedging program. As of March 31, 2016
and 2015, the Company’s derivatives that are not designated
as hedging instruments under FASB ASC 815-20 have a fair value of
less than $0.1 million and $0.1 million, respectively.</t>
  </si>
  <si>
    <t>Investments in Marketable Securities</t>
  </si>
  <si>
    <t>Investments in
Marketable Securities At March 31,
2016, March 31, 2015 and December 31, 2015, the fair
value of the Company’s investments in these trading
securities, which are recorded on the Consolidated Balance Sheets
in Other Assets, were $0.7 million, $0 and $0.7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6 2015 2015
Equity Funds $ 0.4 $ — $ 0.4
Fixed Income
Funds 0.3 — 0.3
Total Marketable
Securities $ 0.7 $ — $ 0.7</t>
  </si>
  <si>
    <t>Energy Supply
Obligations –
March 31, December 31,
Energy
Supply Obligations ($ millions) 2016 2015 2015
Current:
Exchange Gas
Obligation $ 6.3 $ 3.6 $ 10.3
Renewable Energy Portfolio
Standards 7.3 8.5 4.0
Power Supply Contract
Divestitures 0.3 0.5 0.3
Total Energy Supply
Obligations – Current 13.9 12.6 14.6
Long-Term:
Power Supply Contract
Divestitures 1.5 1.9 1.6
Total Energy Supply
Obligations $ 15.4 $ 14.5 $ 16.2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The generating facilities associated with two of
these contracts have been constructed and are operating. Another
contract has been approved by the MDPU and is pending facility
construction and operation, which is anticipated to begin by the
end of 2016. Fitchburg will recover its costs under this contract
through a regulatory approved cost tracker rate
mechanism. 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 Massachusetts Green
Communities Act – In compliance with the Massachusetts Green
Communities Act, discussed below in Note 6, Regulatory Matters,
Fitchburg has entered into long-term renewable contracts for
electric energy and/or renewable energy credits. The facility
associated with two of these contracts has been constructed and is
operating. The other contracts are pending approval by the MDPU as
well as subsequent facility construction and operation. These
facilities are anticipated to begin operation by the end of 2016.
Fitchburg will recover its costs associated with long-term
renewable contracts on a fully reconciling basis through a
MDPU-approved cost recovery mechanism.</t>
  </si>
  <si>
    <t>Debt Issuance Costs</t>
  </si>
  <si>
    <t>Debt Issuance Costs
– For all periods presented
in this Form 10-Q for the quarter ended March 31, 2016,
unamortized debt issuance costs related to the Company’s
long-term debt are reported on the Consolidated Balance Sheets as a
reduction of the carrying value of the related debt. Prior to
adoption, the Company reported the unamortized debt issuance costs
in “Other Assets” on the Consolidated Balance Sheets.
The change in presentation resulted in a reduction of “Other
Assets” and “Long-Term Debt” of $3.1 million and
$2.9 million as of March 31, 2015 and December 31, 2015,
respectively.</t>
  </si>
  <si>
    <t>Recently Issued Pronouncements</t>
  </si>
  <si>
    <t>Recently Issued
Pronouncements – In March 2016, the FASB
issued ASU 2016-09, which provides for improvements to employee
share-based payment accounting. ASU 2016-09 is effective for fiscal
years, and interim periods within those years, beginning after
December 15, 2016. ASU 2016-09 simplifies several aspects of
the accounting for employee share-based payment transactions,
including the accounting for income taxes, forfeitures, and
statutory tax withholding requirements, as well as classification
in the statement of cash flows. The Company is evaluating the
impact that this new guidance will have on the Company’s
Consolidated Financial Statements.
In February 2016, the FASB
issued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The Company is evaluating the
impact that this new guidance will have on the Company’s
Consolidated Financial Statements. Other than the
pronouncements discussed above, there are no recently issued
pronouncements that the Company has not already adopted or that
have a material impact on the Company.</t>
  </si>
  <si>
    <t>Subsequent Events</t>
  </si>
  <si>
    <t>Subsequent Events
–</t>
  </si>
  <si>
    <t>SUMMARY OF SIGNIFICANT ACCOUNTING POLICIES (Tables)</t>
  </si>
  <si>
    <t>Allowance for Doubtful Accounts Included in Accounts Receivable Net</t>
  </si>
  <si>
    <t>The Allowance for Doubtful
Accounts as of March 31, 2016, March 31, 2015 and
December 31, 2015, which are included in Accounts Receivable,
net on the accompanying unaudited consolidated balance sheets, was
as follows:
($
millions)
March 31, December 31,
2016 2015 2015
Allowance for Doubtful
Accounts $ 1.5 $ 1.9 $ 1.2</t>
  </si>
  <si>
    <t>Components of Accrued Revenue</t>
  </si>
  <si>
    <t>The following table shows
the components of Accrued Revenue as of March 31,
2016, March 31, 2015 and December 31,
2015.
March 31, December 31,
Accrued
Revenue ($ millions) 2016 2015 2015
Regulatory Assets –
Current $ 33.7 $ 33.7 $ 26.8
Gas Pipeline Refund (Note
6) — 22.0 —
Unbilled
Revenues 8.4 8.5 11.6
Total Accrued
Revenue $ 42.1 $ 64.2 $ 38.4</t>
  </si>
  <si>
    <t>Components of Exchange Gas Receivable</t>
  </si>
  <si>
    <t>The following table shows
the components of Exchange Gas Receivable as of March 31,
2016, March 31, 2015 and December 31,
2015.
March 31, December 31,
Exchange Gas
Receivable ($ millions) 2016 2015 2015
Northern
Utilities $ 6.3 $ 3.6 $ 10.3
Fitchburg 0.5 0.4 0.8
Total Exchange Gas
Receivable $ 6.8 $ 4.0 $ 11.1</t>
  </si>
  <si>
    <t>Components of Gas Inventory</t>
  </si>
  <si>
    <t>The following table shows
the components of Gas Inventory as of March 31,
2016, March 31, 2015 and December 31,
2015.
March 31, December 31,
Gas
Inventory ($ millions) 2016 2015 2015
Natural Gas $ 0.1 $ 0.1 $ 0.3
Propane 0.2 0.2 0.3
Liquefied Natural Gas &amp;
Other 0.1 0.1 0.2
Total Gas
Inventory $ 0.4 $ 0.4 $ 0.8</t>
  </si>
  <si>
    <t>March 31, December 31,
Regulatory
Assets consist of the following ($ millions) 2016 2015 2015
Retirement
Benefits $ 64.4 $ 65.0 $ 64.7
Energy Supply &amp;
Other Regulatory Tracker Mechanisms 28.2 28.5 21.3
Deferred Storm
Charges 13.8 20.1 15.4
Environmental 11.9 11.0 11.2
Income Taxes 8.3 9.5 8.5
Other 5.3 5.8 5.3
Total Regulatory
Assets 131.9 139.9 126.4
Less: Current Portion of
Regulatory Assets (1) 33.7 33.7 26.8
Regulatory Assets
– noncurrent $ 98.2 $ 106.2 $ 99.6
(1)
Reflects amounts included in Accrued Revenue, discussed above,
on the Company’s Consolidated Balance Sheets.</t>
  </si>
  <si>
    <t>March 31, December 31,
Regulatory
Liabilities consist of the following ($ millions) 2016 2015 2015
Regulatory Tracker
Mechanisms $ 12.0 $ 17.4 $ 8.0
Gas Pipeline Refund (Note
6) 10.1 22.0 15.7
Total Regulatory
Liabilities 22.1 39.4 23.7
Less: Current Portion of
Regulatory Liabilities 18.8 39.4 15.6
Regulatory Liabilities
– noncurrent $ 3.3 $ — $ 8.1</t>
  </si>
  <si>
    <t>Fair Value of Marketable Securities</t>
  </si>
  <si>
    <t>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6 2015 2015
Equity Funds $ 0.4 $ — $ 0.4
Fixed Income
Funds 0.3 — 0.3
Total Marketable
Securities $ 0.7 $ — $ 0.7</t>
  </si>
  <si>
    <t>Components of Energy Supply Obligations (Current Portion) and Other Noncurrent Liabilities (Noncurrent Portion)</t>
  </si>
  <si>
    <t>March 31, December 31,
Energy
Supply Obligations ($ millions) 2016 2015 2015
Current:
Exchange Gas
Obligation $ 6.3 $ 3.6 $ 10.3
Renewable Energy Portfolio
Standards 7.3 8.5 4.0
Power Supply Contract
Divestitures 0.3 0.5 0.3
Total Energy Supply
Obligations – Current 13.9 12.6 14.6
Long-Term:
Power Supply Contract
Divestitures 1.5 1.9 1.6
Total Energy Supply
Obligations $ 15.4 $ 14.5 $ 16.2</t>
  </si>
  <si>
    <t>DIVIDENDS DECLARED PER SHARE (Tables)</t>
  </si>
  <si>
    <t>Schedule of Dividends Declared</t>
  </si>
  <si>
    <t>Declaration Date Date Paid (Payable) Shareholder of Record
Date Dividend Amount
04/20/16 05/27/16 05/13/16 $ 0.355
01/27/16 02/26/16 02/12/16 $ 0.355
10/21/15 11/27/15 11/13/15 $ 0.350
07/22/15 08/28/15 08/14/15 $ 0.350
04/22/15 05/28/15 05/14/15 $ 0.350
01/26/15 02/27/15 02/13/15 $ 0.350</t>
  </si>
  <si>
    <t>SEGMENT INFORMATION (Tables)</t>
  </si>
  <si>
    <t>Significant Segment Financial Data</t>
  </si>
  <si>
    <t xml:space="preserve">The following table provides
significant segment financial data for the three months ended
March 31, 2016 and March 31, 2015:
Three Months Ended
March 31, 2016 ($ millions) Gas Electric Non- Regulated Other Total
Revenues $ 73.1 $ 51.1 $ 1.6 $ — $ 125.8
Segment Profit
(Loss) 9.4 1.3 0.3 (0.1 ) 10.9
Identifiable Segment
Assets 596.9 420.8 6.8 28.4 1,052.9
Capital
Expenditures 3.1 5.7 — 2.5 11.3
Three Months Ended
March 31, 2015 ($ millions)
Revenues $ 100.3 $ 70.3 $ 1.6 $ — $ 172.2
Segment Profit 11.6 1.8 0.3 (0.1 ) 13.6
Identifiable Segment
Assets 590.4 418.6 5.6 20.5 1,035.1
Capital
Expenditures 7.2 4.4 — 1.4 13.0
As of December 31,
2015 ($ millions)
Identifiable Segment
Assets $ 590.9 $ 415.1 $ 6.5 $ 26.3 $ 1,038.8 </t>
  </si>
  <si>
    <t>DEBT AND FINANCING ARRANGEMENTS (Tables)</t>
  </si>
  <si>
    <t>Details on Long Term Debt</t>
  </si>
  <si>
    <t>Details on long-term debt
at March 31, 2016, March 31, 2015 and
December 31, 2015 are shown below:
($ millions) March 31, December 31,
2016 2015 2015
Unitil Corporation
Senior Notes:
6.33% Notes, Due
May 1, 2022 $ 20.0 $ 20.0 $ 20.0
Unitil Energy Systems,
Inc.:
First Mortgage
Bonds:
5.24% Series, Due
March 2, 2020 15.0 15.0 15.0
8.49% Series, Due
October 14, 2024 12.0 15.0 12.0
6.96% Series, Due
September 1, 2028 20.0 20.0 20.0
8.00% Series, Due
May 1, 2031 15.0 15.0 15.0
6.32% Series, Due
September 15, 2036 15.0 15.0 15.0
Fitchburg Gas and
Electric Light Company:
Long-Term Notes:
6.75% Notes, Due
November 30, 2023 11.4 15.2 11.4
7.37% Notes, Due
January 15, 2029 12.0 12.0 12.0
7.98% Notes, Due
June 1, 2031 14.0 14.0 14.0
6.79% Notes, Due
October 15, 2025 10.0 10.0 10.0
5.90% Notes, Due
December 15, 2030 15.0 15.0 15.0
Northern Utilities
Senior Notes:
6.95% Senior Notes, Series
A, Due December 3, 2018 30.0 30.0 30.0
5.29% Senior Notes, Due
March 2, 2020 25.0 25.0 25.0
7.72% Senior Notes, Series
B, Due December 3, 2038 50.0 50.0 50.0
4.42% Senior Notes, Due
October 15, 2044 50.0 50.0 50.0
Granite State Senior
Notes:
7.15% Senior Notes, Due
December 15, 2018 10.0 10.0 10.0
Unitil Realty
Corp.:
Senior Secured
Notes:
8.00% Notes, Due Through
August 1, 2017 0.9 1.5 1.1
Total Long-Term
Debt 325.3 332.7 325.5
Less: Unamortized Debt
Issuance Costs 2.8 3.1 2.9
Total Long-Term Debt, net
of Unamortized Debt Issuance Costs 322.5 329.6 322.6
Less: Current
Portion 17.1 3.7 17.1
Total Long-term Debt, Less
Current Portion $ 305.4 $ 325.9 $ 305.5</t>
  </si>
  <si>
    <t>Fair Value of Long Term Debt</t>
  </si>
  <si>
    <t xml:space="preserve">($
millions) March 31, December 31,
2016 2015 2015
Estimated Fair Value of
Long-Term Debt $ 355.7 $ 385.3 $ 345.2 </t>
  </si>
  <si>
    <t>Borrowing Limits Amounts Outstanding and Amounts Available under Revolving Credit Facility</t>
  </si>
  <si>
    <t xml:space="preserve">The following table details
the borrowing limits, amounts outstanding and amounts available
under the revolving Credit Facility as of March 31,
2016, March 31, 2015 and December 31,
2015:
Revolving Credit Facility ($ millions)
March 31, December 31,
2016 2015 2015
Limit $ 120.0 $ 120.0 $ 120.0
Outstanding $ 47.9 $ 32.0 $ 42.0
Available $ 72.1 $ 88.0 $ 78.0 </t>
  </si>
  <si>
    <t>COMMON STOCK AND PREFERRED STOCK (Tables)</t>
  </si>
  <si>
    <t>Restricted Stock Units Issued</t>
  </si>
  <si>
    <t>The equity portion of
Restricted Stock Units activity during the three months ended
March 31, 2016 in conjunction with the Stock Plan are
presented in the following table:
Restricted
Stock Units (Equity Portion)
Units Weighted Average Stock Price
Restricted Stock Units as
of December 31, 2015 33,588 $ 31.83
Restricted Stock Units
Granted — —
Dividend Equivalents
Earned 304 $ 39.18
Restricted Stock Units
Settled — —
Restricted Stock Units
as of March 31, 2016 33,892 $ 31.89</t>
  </si>
  <si>
    <t>ENVIRONMENTAL MATTERS (Tables)</t>
  </si>
  <si>
    <t>Environmental Obligations Recognized by Company</t>
  </si>
  <si>
    <t>The following table sets
forth a summary of changes in the Company’s liability for
Environmental Obligations for the three months ended March 31,
2016 and 2015.
Environmental Obligations
($
millions)
Fitchburg Northern Total
Three months ended
March 31,
2016 2015 2016 2015 2016 2015
Total Balance at
Beginning of Period $ 1.2 $ 1.9 $ 1.6 $ 3.6 $ 2.8 $ 5.5
Additions — — 1.0 0.1 1.0 0.1
Less: Payments /
Reductions — 0.1 1.1 0.1 1.1 0.2
Total Balance at End of
Period 1.2 1.8 1.5 3.6 2.7 5.4
Less: Current
Portion 0.2 1.8 0.5 1.6 0.7 3.4
Noncurrent Balance at End
of Period $ 1.0 $ — $ 1.0 $ 2.0 $ 2.0 $ 2.0</t>
  </si>
  <si>
    <t>RETIREMENT BENEFIT OBLIGATIONS (Tables)</t>
  </si>
  <si>
    <t>Key Weighted Average Assumptions used in Determining Benefit Plan Costs and Obligations</t>
  </si>
  <si>
    <t xml:space="preserve">The following table
includes the key weighted average assumptions used in determining
the Company’s benefit plan costs and obligations:
2016 2015
Used to Determine Plan
Costs
Discount Rate 4.30 % 4.00 %
Rate of Compensation
Increase 3.00 % 3.00 %
Expected Long-term rate of
return on plan assets 8.00 % 8.00 %
Health Care Cost Trend Rate
Assumed for Next Year 7.00 % 6.00 %
Ultimate Health Care Cost
Trend Rate 4.00 % 4.00 %
Year that Ultimate Health
Care Cost Trend Rate is reached 2022 2018 </t>
  </si>
  <si>
    <t>Components of Retirement Plan Costs</t>
  </si>
  <si>
    <t>The following table provides
the components of the Company’s Retirement plan costs
($000’s):
Pension
Plan PBOP Plan SERP
Three Months Ended
March 31, 2016 2015 2016 2015 2016 2015
Service Cost $ 851 $ 916 $ 652 $ 656 $ 41 $ 28
Interest Cost 1,486 1,343 808 729 96 78
Expected Return on Plan
Assets (1,814 ) (1,694 ) (301 ) (273 ) — —
Prior Service Cost
Amortization 66 54 372 420 47 3
Actuarial Loss
Amortization 1,099 1,180 262 288 94 84
Sub-total 1,688 1,799 1,793 1,820 278 193
Amounts Capitalized and
Deferred (610 ) (708 ) (737 ) (760 ) — —
Net Periodic Benefit Cost
Recognized $ 1,078 $ 1,091 $ 1,056 $ 1,060 $ 278 $ 193</t>
  </si>
  <si>
    <t>Summary of Significant Accounting Policies - Additional Information (Detail) Bcf in Billions</t>
  </si>
  <si>
    <t>Dec. 31, 2015USD ($)Bcf</t>
  </si>
  <si>
    <t>Mar. 31, 2015USD ($)Bcf</t>
  </si>
  <si>
    <t>Mar. 31, 2016USD ($)SubsidiarymiBcf</t>
  </si>
  <si>
    <t>Significant Accounting Policies [Line Items]</t>
  </si>
  <si>
    <t>Length Of Pipeline | mi</t>
  </si>
  <si>
    <t>Number of Natural Gas Storage Outstanding | Bcf</t>
  </si>
  <si>
    <t>Investments in trading securities</t>
  </si>
  <si>
    <t>Reduction of other assets</t>
  </si>
  <si>
    <t>Reduction of long-term debt</t>
  </si>
  <si>
    <t>Maximum</t>
  </si>
  <si>
    <t>Cash equivalents maturity period</t>
  </si>
  <si>
    <t>3 months</t>
  </si>
  <si>
    <t>ISO-NE Obligations</t>
  </si>
  <si>
    <t>Cash Deposits</t>
  </si>
  <si>
    <t>Natural Gas Hedging Program</t>
  </si>
  <si>
    <t>Not Designated as Hedging Instruments | Maximum</t>
  </si>
  <si>
    <t>Derivative Assets, not designated as hedging instruments</t>
  </si>
  <si>
    <t>Deferred Storm Charges</t>
  </si>
  <si>
    <t>Deferred Storm Charges | Recovered over the next two and a half years</t>
  </si>
  <si>
    <t>Environmental Costs Rate Case Costs And Other Expenditures | Recovered over the next seven and a half years</t>
  </si>
  <si>
    <t>Unitil Service; Unitil Realty; and Unitil Resources</t>
  </si>
  <si>
    <t>Number of Subsidiaries | Subsidiary</t>
  </si>
  <si>
    <t>Utilities</t>
  </si>
  <si>
    <t>Allowance for Doubtful Accounts Included in Accounts Receivable Net (Detail) - USD ($) $ in Millions</t>
  </si>
  <si>
    <t>Valuation Allowance [Line Items]</t>
  </si>
  <si>
    <t>Components of Accrued Revenue (Detail) - USD ($) $ in Millions</t>
  </si>
  <si>
    <t>Deferred Revenue Arrangement [Line Items]</t>
  </si>
  <si>
    <t>Unbilled Revenues</t>
  </si>
  <si>
    <t>Gas Pipeline Refund</t>
  </si>
  <si>
    <t>Exchange Gas Receivable (Detail) - USD ($) $ in Millions</t>
  </si>
  <si>
    <t>Receivables [Line Items]</t>
  </si>
  <si>
    <t>Total Exchange Gas Receivable</t>
  </si>
  <si>
    <t>Northern Utilities Inc</t>
  </si>
  <si>
    <t>Fitchburg Gas and Electric Light Company</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1]</t>
  </si>
  <si>
    <t>Regulatory Assets - noncurrent</t>
  </si>
  <si>
    <t>Environmental Matters</t>
  </si>
  <si>
    <t>Retirement Benefits</t>
  </si>
  <si>
    <t>Energy Supply &amp; Other Regulatory Tracker Mechanisms</t>
  </si>
  <si>
    <t>Reflects amounts included in Accrued Revenue, discussed above, on the Company's Consolidated Balance Sheets.</t>
  </si>
  <si>
    <t>Regulatory Liabilities (Detail) - USD ($) $ in Millions</t>
  </si>
  <si>
    <t>Regulatory Liabilities [Line Items]</t>
  </si>
  <si>
    <t>Less: Current Portion of Regulatory Liabilities</t>
  </si>
  <si>
    <t>Regulatory Liabilities-noncurrent</t>
  </si>
  <si>
    <t>Regulatory Tracker Mechanisms</t>
  </si>
  <si>
    <t>Fair Value of Marketable Securities (Detail) - USD ($) $ in Millions</t>
  </si>
  <si>
    <t>Fair Value Inputs, Assets, Quantitative Information [Line Items]</t>
  </si>
  <si>
    <t>Trading Securities</t>
  </si>
  <si>
    <t>Fair Value, Inputs, Level 1</t>
  </si>
  <si>
    <t>Fair Value, Inputs, Level 1 | Equity Funds</t>
  </si>
  <si>
    <t>Fair Value, Inputs, Level 1 | Fixed Income Funds</t>
  </si>
  <si>
    <t>Energy Supply Obligations (Current Portion) and Other Noncurrent Liabilities (Noncurrent Portion) (Detail) - USD ($) $ in Millions</t>
  </si>
  <si>
    <t>Contractual Obligation [Line Items]</t>
  </si>
  <si>
    <t>Energy Supply Obligations - Current</t>
  </si>
  <si>
    <t>Power Supply Contract Divestitures, Noncurrent</t>
  </si>
  <si>
    <t>Total Energy Supply Obligations</t>
  </si>
  <si>
    <t>Exchange Gas Obligation</t>
  </si>
  <si>
    <t>Renewable Energy Portfolio Standards</t>
  </si>
  <si>
    <t>Power Supply Contract Divestitures</t>
  </si>
  <si>
    <t>Dividends Declared Per Share (Detail) - $ / shares</t>
  </si>
  <si>
    <t>Dividends Payable [Line Items]</t>
  </si>
  <si>
    <t>Dividend Amount</t>
  </si>
  <si>
    <t>Group One</t>
  </si>
  <si>
    <t>Declaration Date</t>
  </si>
  <si>
    <t>Apr. 20,
		2016</t>
  </si>
  <si>
    <t>Date Paid (Payable)</t>
  </si>
  <si>
    <t>May 27,
		2016</t>
  </si>
  <si>
    <t>Shareholder of Record Date</t>
  </si>
  <si>
    <t>May 13,
		2016</t>
  </si>
  <si>
    <t>Group Two</t>
  </si>
  <si>
    <t>Jan. 27,
		2016</t>
  </si>
  <si>
    <t>Feb. 26,
		2016</t>
  </si>
  <si>
    <t>Feb. 12,
		2016</t>
  </si>
  <si>
    <t>Group Three</t>
  </si>
  <si>
    <t>Oct. 21,
		2015</t>
  </si>
  <si>
    <t>Nov. 27,
		2015</t>
  </si>
  <si>
    <t>Nov. 13,
		2015</t>
  </si>
  <si>
    <t>Group Four</t>
  </si>
  <si>
    <t>Jul. 22,
		2015</t>
  </si>
  <si>
    <t>Aug. 28,
		2015</t>
  </si>
  <si>
    <t>Aug. 14,
		2015</t>
  </si>
  <si>
    <t>Group Five</t>
  </si>
  <si>
    <t>Apr. 22,
		2015</t>
  </si>
  <si>
    <t>May 28,
		2015</t>
  </si>
  <si>
    <t>May 14,
		2015</t>
  </si>
  <si>
    <t>Group Six</t>
  </si>
  <si>
    <t>Jan. 26,
		2015</t>
  </si>
  <si>
    <t>Feb. 27,
		2015</t>
  </si>
  <si>
    <t>Feb. 13,
		2015</t>
  </si>
  <si>
    <t>Significant Segment Financial Data (Detail) - USD ($) $ in Millions</t>
  </si>
  <si>
    <t>Segment Reporting, Reconciling Item for Operating Profit (Loss) from Segment to Consolidated [Line Items]</t>
  </si>
  <si>
    <t>Revenues</t>
  </si>
  <si>
    <t>Segment Profit</t>
  </si>
  <si>
    <t>Identifiable Segment Assets</t>
  </si>
  <si>
    <t>Capital Expenditures</t>
  </si>
  <si>
    <t>Gas Segment</t>
  </si>
  <si>
    <t>Electricity</t>
  </si>
  <si>
    <t>All Other Segments</t>
  </si>
  <si>
    <t>Unregulated Operation</t>
  </si>
  <si>
    <t>Details on Long Term Debt (Detail) - USD ($) $ in Millions</t>
  </si>
  <si>
    <t>Debt Instrument [Line Items]</t>
  </si>
  <si>
    <t>Total Long-Term Debt</t>
  </si>
  <si>
    <t>Less: Unamortized Debt Issuance Costs</t>
  </si>
  <si>
    <t>Long-Term Debt</t>
  </si>
  <si>
    <t>Less: Current Portion</t>
  </si>
  <si>
    <t>Total Long-term Debt, Less Current Portion</t>
  </si>
  <si>
    <t>6.33% Notes, Due May 1, 2022</t>
  </si>
  <si>
    <t>Senior Notes</t>
  </si>
  <si>
    <t>Unitil Energy Systems Inc | First Mortgage Bonds 5.24% Series, Due March 2, 2020</t>
  </si>
  <si>
    <t>Unitil Energy Systems Inc | First Mortgage Bonds 8.49% Series, Due October 14, 2024</t>
  </si>
  <si>
    <t>Unitil Energy Systems Inc | First Mortgage Bonds 6.96% Series, Due September 1, 2028</t>
  </si>
  <si>
    <t>Unitil Energy Systems Inc | First Mortgage Bonds 8.00% Series, Due May 1, 2031</t>
  </si>
  <si>
    <t>Unitil Energy Systems Inc | First Mortgage Bonds 6.32% Series, Due September 15, 2036</t>
  </si>
  <si>
    <t>Fitchburg Gas and Electric Light Company | 6.75% Notes, Due November 30, 2023</t>
  </si>
  <si>
    <t>Fitchburg Gas and Electric Light Company | 7.37% Notes, Due January 15, 2029</t>
  </si>
  <si>
    <t>Fitchburg Gas and Electric Light Company | 7.98% Notes, Due June 1, 2031</t>
  </si>
  <si>
    <t>Fitchburg Gas and Electric Light Company | 6.79% Notes, Due October 15, 2025</t>
  </si>
  <si>
    <t>Fitchburg Gas and Electric Light Company | 5.90% Notes, Due December 15, 2030</t>
  </si>
  <si>
    <t>Northern Utilities Inc | 6.95% Senior Notes, Series A, Due December 3, 2018</t>
  </si>
  <si>
    <t>Northern Utilities Inc | 5.29% Senior Notes, Due March 2, 2020</t>
  </si>
  <si>
    <t>Northern Utilities Inc | 7.72% Senior Notes, Series B, Due December 3, 2038</t>
  </si>
  <si>
    <t>Northern Utilities Inc | 4.42% Senior Notes, Due October 15, 2044</t>
  </si>
  <si>
    <t>Granite State Gas Transmission Inc | 7.15% Senior Notes, Due December 15, 2018</t>
  </si>
  <si>
    <t>Unitil Realty Corp | 8.00% Senior Secured Notes, Due August 1, 2017</t>
  </si>
  <si>
    <t>Senior Secured Notes</t>
  </si>
  <si>
    <t>Details on Long Term Debt (Parenthetical) (Detail)</t>
  </si>
  <si>
    <t>12 Months Ended</t>
  </si>
  <si>
    <t>Stated interest rate</t>
  </si>
  <si>
    <t>6.33%</t>
  </si>
  <si>
    <t>Debt instrument due date</t>
  </si>
  <si>
    <t>May 1,
		2022</t>
  </si>
  <si>
    <t>First Mortgage Bonds 5.24% Series, Due March 2, 2020 | Unitil Energy Systems Inc</t>
  </si>
  <si>
    <t>5.24%</t>
  </si>
  <si>
    <t>Mar. 2,
		2020</t>
  </si>
  <si>
    <t>First Mortgage Bonds 8.49% Series, Due October 14, 2024 | Unitil Energy Systems Inc</t>
  </si>
  <si>
    <t>8.49%</t>
  </si>
  <si>
    <t>Oct. 14,
		2024</t>
  </si>
  <si>
    <t>First Mortgage Bonds 6.96% Series, Due September 1, 2028 | Unitil Energy Systems Inc</t>
  </si>
  <si>
    <t>6.96%</t>
  </si>
  <si>
    <t>Sep. 1,
		2028</t>
  </si>
  <si>
    <t>First Mortgage Bonds 8.00% Series, Due May 1, 2031 | Unitil Energy Systems Inc</t>
  </si>
  <si>
    <t>8.00%</t>
  </si>
  <si>
    <t>May 1,
		2031</t>
  </si>
  <si>
    <t>First Mortgage Bonds 6.32% Series, Due September 15, 2036 | Unitil Energy Systems Inc</t>
  </si>
  <si>
    <t>6.32%</t>
  </si>
  <si>
    <t>Sep. 15,
		2036</t>
  </si>
  <si>
    <t>6.75% Notes, Due November 30, 2023 | Fitchburg Gas and Electric Light Company</t>
  </si>
  <si>
    <t>6.75%</t>
  </si>
  <si>
    <t>Nov. 30,
		2023</t>
  </si>
  <si>
    <t>7.37% Notes, Due January 15, 2029 | Fitchburg Gas and Electric Light Company</t>
  </si>
  <si>
    <t>7.37%</t>
  </si>
  <si>
    <t>Jan. 15,
		2029</t>
  </si>
  <si>
    <t>7.98% Notes, Due June 1, 2031 | Fitchburg Gas and Electric Light Company</t>
  </si>
  <si>
    <t>7.98%</t>
  </si>
  <si>
    <t>Jun. 1,
		2031</t>
  </si>
  <si>
    <t>6.79% Notes, Due October 15, 2025 | Fitchburg Gas and Electric Light Company</t>
  </si>
  <si>
    <t>6.79%</t>
  </si>
  <si>
    <t>Oct. 15,
		2025</t>
  </si>
  <si>
    <t>5.90% Notes, Due December 15, 2030 | Fitchburg Gas and Electric Light Company</t>
  </si>
  <si>
    <t>5.90%</t>
  </si>
  <si>
    <t>Dec. 15,
		2030</t>
  </si>
  <si>
    <t>6.95% Senior Notes, Series A, Due December 3, 2018 | Northern Utilities Inc</t>
  </si>
  <si>
    <t>6.95%</t>
  </si>
  <si>
    <t>Dec. 3,
		2018</t>
  </si>
  <si>
    <t>5.29% Senior Notes, Due March 2, 2020 | Northern Utilities Inc</t>
  </si>
  <si>
    <t>5.29%</t>
  </si>
  <si>
    <t>7.72% Senior Notes, Series B, Due December 3, 2038 | Northern Utilities Inc</t>
  </si>
  <si>
    <t>7.72%</t>
  </si>
  <si>
    <t>Dec. 3,
		2038</t>
  </si>
  <si>
    <t>4.42% Senior Notes, Due October 15, 2044 | Northern Utilities Inc</t>
  </si>
  <si>
    <t>4.42%</t>
  </si>
  <si>
    <t>Oct. 15,
		2044</t>
  </si>
  <si>
    <t>7.15% Senior Notes, Due December 15, 2018 | Granite State Gas Transmission Inc</t>
  </si>
  <si>
    <t>7.15%</t>
  </si>
  <si>
    <t>Dec. 15,
		2018</t>
  </si>
  <si>
    <t>8.00% Senior Secured Notes, Due August 1, 2017 | Unitil Realty Corp</t>
  </si>
  <si>
    <t>Aug. 1,
		2017</t>
  </si>
  <si>
    <t>Estimated Fair Value of Long Term Debt (Detail) - USD ($) $ in Millions</t>
  </si>
  <si>
    <t>Fair Value, Inputs, Level 2</t>
  </si>
  <si>
    <t>Estimated Fair Value of Long-Term Debt</t>
  </si>
  <si>
    <t>Debt and Financing Arrangements - Additional Information (Detail) - USD ($)</t>
  </si>
  <si>
    <t>Jul. 24, 2015</t>
  </si>
  <si>
    <t>Oct. 04, 2013</t>
  </si>
  <si>
    <t>Oct. 30, 2015</t>
  </si>
  <si>
    <t>Line of Credit Facility [Line Items]</t>
  </si>
  <si>
    <t>Weighted average interest rate on short term borrowings</t>
  </si>
  <si>
    <t>1.70%</t>
  </si>
  <si>
    <t>1.60%</t>
  </si>
  <si>
    <t>1.50%</t>
  </si>
  <si>
    <t>Capital lease obligation, current fact already tagged</t>
  </si>
  <si>
    <t>Capital lease obligation, noncurrent fact already tagged</t>
  </si>
  <si>
    <t>Guarantee outstanding</t>
  </si>
  <si>
    <t>Natural gas storage inventory</t>
  </si>
  <si>
    <t>Unitil Service Corp.</t>
  </si>
  <si>
    <t>Capital lease obligation, total capitalized cost</t>
  </si>
  <si>
    <t>Capital lease obligation, maturity period</t>
  </si>
  <si>
    <t>Sep. 30,
		2020</t>
  </si>
  <si>
    <t>Revolving Credit Facility</t>
  </si>
  <si>
    <t>Revolving credit facility</t>
  </si>
  <si>
    <t>Proceeds from lines of credit</t>
  </si>
  <si>
    <t>Repayments of lines of credit</t>
  </si>
  <si>
    <t>Credit Facility | Revolving Credit Facility</t>
  </si>
  <si>
    <t>Revolving credit facility expiration date</t>
  </si>
  <si>
    <t>Oct. 4,
		2018</t>
  </si>
  <si>
    <t>Sublimit for the issuance of standby letters of credit</t>
  </si>
  <si>
    <t>Credit Facility by an aggregate additional amount</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March 31, 2016, March 31, 2015 and December 31, 2015, the Company was in compliance with the covenants contained in the Credit Facility in effect on that date. (See also “Credit Arrangements” in Note 5.)</t>
  </si>
  <si>
    <t>Credit Facility | Revolving Credit Facility | London Interbank Offered Rate (LIBOR)</t>
  </si>
  <si>
    <t>Credit facility, daily fluctuating rate of interest</t>
  </si>
  <si>
    <t>1.375%</t>
  </si>
  <si>
    <t>Credit Facility | Amended Credit Facility</t>
  </si>
  <si>
    <t>Oct. 4,
		2020</t>
  </si>
  <si>
    <t>Credit Facility | Amended Credit Facility | London Interbank Offered Rate (LIBOR)</t>
  </si>
  <si>
    <t>1.25%</t>
  </si>
  <si>
    <t>Borrowing Limits Amounts Outstanding and Amounts Available under Revolving Credit Facility (Detail) - Revolving Credit Facility - USD ($)</t>
  </si>
  <si>
    <t>Outstanding revolving credit facility</t>
  </si>
  <si>
    <t>Available revolving credit facility</t>
  </si>
  <si>
    <t>Common Stock and Preferred Stock - Additional Information (Detail) - USD ($)</t>
  </si>
  <si>
    <t>Jan. 26, 2016</t>
  </si>
  <si>
    <t>Class of Stock [Line Items]</t>
  </si>
  <si>
    <t>Common stock, shares outstanding</t>
  </si>
  <si>
    <t>Share based compensation expense</t>
  </si>
  <si>
    <t>Percentage of fully-vested restricted stock units that directors will receive in common shares when settled</t>
  </si>
  <si>
    <t>70.00%</t>
  </si>
  <si>
    <t>Percentage of fully-vested restricted stock units that directors will receive in cash when settled</t>
  </si>
  <si>
    <t>30.00%</t>
  </si>
  <si>
    <t>Fair value of liabilities associated with fully vested RSUs that will be settled in cash</t>
  </si>
  <si>
    <t>Dividend declared</t>
  </si>
  <si>
    <t>Dividend and Distribution Reinvestment and Share Purchase Plan</t>
  </si>
  <si>
    <t>Dividend and Distribution Reinvestment and Share Purchase Plan | Average</t>
  </si>
  <si>
    <t>Common stock price per share</t>
  </si>
  <si>
    <t>Dividend and Distribution Reinvestment and Share Purchase Plan | Common Stock</t>
  </si>
  <si>
    <t>Unitil Energy Systems Inc | Series 6</t>
  </si>
  <si>
    <t>Preferred stock, outstanding</t>
  </si>
  <si>
    <t>Dividend rate</t>
  </si>
  <si>
    <t>6.00%</t>
  </si>
  <si>
    <t>Restricted Stock</t>
  </si>
  <si>
    <t>Restricted stock vesting period</t>
  </si>
  <si>
    <t>4 years</t>
  </si>
  <si>
    <t>Restricted stock non-vested</t>
  </si>
  <si>
    <t>Restricted stock weighted average grant date fair value</t>
  </si>
  <si>
    <t>Unrecognized share based compensation</t>
  </si>
  <si>
    <t>Share compensation recognition period</t>
  </si>
  <si>
    <t>2 years 10 months 24 days</t>
  </si>
  <si>
    <t>Forfeitures or cancellations under the stock plan</t>
  </si>
  <si>
    <t>Restricted Shares issued</t>
  </si>
  <si>
    <t>Aggregate Market Value</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tock Units (RSUs)</t>
  </si>
  <si>
    <t>Restricted stock units outstanding</t>
  </si>
  <si>
    <t>Weighted-Average Stock Price</t>
  </si>
  <si>
    <t>Restricted Stock Units Issued (Detail) - Restricted Stock Units (RSUs)</t>
  </si>
  <si>
    <t>Mar. 31, 2016$ / sharesshares</t>
  </si>
  <si>
    <t>Restricted Stock Units</t>
  </si>
  <si>
    <t>Beginning Restricted Stock Units | shares</t>
  </si>
  <si>
    <t>Restricted Stock Units Granted | shares</t>
  </si>
  <si>
    <t>Dividend Equivalents Earned | shares</t>
  </si>
  <si>
    <t>Restricted Stock Units Settled | shares</t>
  </si>
  <si>
    <t>Ending Restricted Stock Units | shares</t>
  </si>
  <si>
    <t>Beginning Restricted Stock Units | $ / shares</t>
  </si>
  <si>
    <t>Restricted Stock Units Granted | $ / shares</t>
  </si>
  <si>
    <t>Dividend Equivalents Earned | $ / shares</t>
  </si>
  <si>
    <t>Restricted Stock Units Settled | $ / shares</t>
  </si>
  <si>
    <t>Ending Restricted Stock Units | $ / shares</t>
  </si>
  <si>
    <t>Regulatory Matters - Additional Information (Detail) - USD ($) $ in Millions</t>
  </si>
  <si>
    <t>Mar. 30, 2016</t>
  </si>
  <si>
    <t>Jun. 16, 2015</t>
  </si>
  <si>
    <t>May. 01, 2015</t>
  </si>
  <si>
    <t>Apr. 15, 2015</t>
  </si>
  <si>
    <t>May. 30, 2014</t>
  </si>
  <si>
    <t>Apr. 25, 2013</t>
  </si>
  <si>
    <t>Jun. 30, 2015</t>
  </si>
  <si>
    <t>Dec. 31, 2014</t>
  </si>
  <si>
    <t>Current Portion of Regulatory Liabilities</t>
  </si>
  <si>
    <t>Regulatory Liabilities - non current</t>
  </si>
  <si>
    <t>Amendment effective date</t>
  </si>
  <si>
    <t>May 1,
		2016</t>
  </si>
  <si>
    <t>Fitchburg Gas and Electric Light Company | Cumulative capital investments for 2015 and 2016</t>
  </si>
  <si>
    <t>Recovery amount</t>
  </si>
  <si>
    <t>Fitchburg Gas and Electric Light Company | Electric base</t>
  </si>
  <si>
    <t>Increase in annual revenue</t>
  </si>
  <si>
    <t>Percentage of approved return on equity</t>
  </si>
  <si>
    <t>5.60%</t>
  </si>
  <si>
    <t>Fitchburg Gas and Electric Light Company | Gas base</t>
  </si>
  <si>
    <t>8.30%</t>
  </si>
  <si>
    <t>Fitchburg Gas and Electric Light Company | Storm Costs</t>
  </si>
  <si>
    <t>Storm expenditures</t>
  </si>
  <si>
    <t>Cost recovery period, years</t>
  </si>
  <si>
    <t>3 years</t>
  </si>
  <si>
    <t>Unitil Energy Systems Inc</t>
  </si>
  <si>
    <t>Interest rate allowed by regulators on the unrecovered amount of storm costs which have been approved for recovery through rate adjustments</t>
  </si>
  <si>
    <t>4.52%</t>
  </si>
  <si>
    <t>Recovery of damage of electrical system</t>
  </si>
  <si>
    <t>Unitil Energy Systems Inc | New Hampshire</t>
  </si>
  <si>
    <t>Increase in base rates, amount</t>
  </si>
  <si>
    <t>Percent of increase in total revenue</t>
  </si>
  <si>
    <t>4.00%</t>
  </si>
  <si>
    <t>Unitil Energy Systems Inc | Storm Costs</t>
  </si>
  <si>
    <t>5 years</t>
  </si>
  <si>
    <t>TIRA initial term</t>
  </si>
  <si>
    <t>Four years</t>
  </si>
  <si>
    <t>Pipeline refund received</t>
  </si>
  <si>
    <t>Northern Utilities Inc | First Annual Adjustment</t>
  </si>
  <si>
    <t>Annual TIRA Adjustment</t>
  </si>
  <si>
    <t>Annual TIRA Adjustment, effective date</t>
  </si>
  <si>
    <t>Northern Utilities Inc | 2014 Step Adjustments</t>
  </si>
  <si>
    <t>May 1,
		2014</t>
  </si>
  <si>
    <t>Northern Utilities Inc | New Hampshire</t>
  </si>
  <si>
    <t>May 1,
		2015</t>
  </si>
  <si>
    <t>Grace period to receive refund</t>
  </si>
  <si>
    <t>Northern Utilities Inc | New Hampshire | Natural Gas Distribution</t>
  </si>
  <si>
    <t>Northern Utilities Inc | Maine</t>
  </si>
  <si>
    <t>Date to receive a refund as one-time lump sum payment</t>
  </si>
  <si>
    <t>Oct. 5,
		2015</t>
  </si>
  <si>
    <t>Granite State Gas Transmission Inc | Gas Transportation and Storage</t>
  </si>
  <si>
    <t>Aug. 1,
		2015</t>
  </si>
  <si>
    <t>Environmental Matters - Additional Information (Detail)</t>
  </si>
  <si>
    <t>Mar. 31, 2016USD ($)</t>
  </si>
  <si>
    <t>Maine | Environmental Restoration Costs</t>
  </si>
  <si>
    <t>Site Contingency [Line Items]</t>
  </si>
  <si>
    <t>Amortization period for environmental costs</t>
  </si>
  <si>
    <t>New Hampshire | Environmental Restoration Costs</t>
  </si>
  <si>
    <t>7 years</t>
  </si>
  <si>
    <t>Income (loss) incurred in excess of recorded amount</t>
  </si>
  <si>
    <t>Fitchburg Gas and Electric Light Company | Environmental Restoration Costs</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t>
  </si>
  <si>
    <t>Income Taxes - Additional Information (Detail) - USD ($) $ in Millions</t>
  </si>
  <si>
    <t>Operating Loss Carryforwards [Line Items]</t>
  </si>
  <si>
    <t>Alternative Minimum tax credit carryforwards</t>
  </si>
  <si>
    <t>Internal Revenue Service (IRS)</t>
  </si>
  <si>
    <t>NOL carryforward assets and Research and Development (R&amp;D) credit carryforwards</t>
  </si>
  <si>
    <t>NOL carryforward assets expiration date</t>
  </si>
  <si>
    <t>R&amp;D credits expiration year</t>
  </si>
  <si>
    <t>Federal</t>
  </si>
  <si>
    <t>Tax examination description</t>
  </si>
  <si>
    <t>The Company remains  subject to examination by Federal, Maine, Massachusetts, and New Hampshire tax  authorities for the tax periods ended December 31, 2012; December 31, 2013; and  December 31, 2014.</t>
  </si>
  <si>
    <t>Key Weighted Average Assumptions Used in Determining Benefit Plan Costs and Obligations (Detail) - Benefit Plan Costs</t>
  </si>
  <si>
    <t>Defined Benefit Plan Disclosure [Line Items]</t>
  </si>
  <si>
    <t>Discount Rate</t>
  </si>
  <si>
    <t>4.30%</t>
  </si>
  <si>
    <t>Rate of Compensation Increase</t>
  </si>
  <si>
    <t>3.00%</t>
  </si>
  <si>
    <t>Expected Long-term rate of return on plan assets</t>
  </si>
  <si>
    <t>Health Care Cost Trend Rate Assumed for Next Year</t>
  </si>
  <si>
    <t>7.00%</t>
  </si>
  <si>
    <t>Ultimate Health Care Cost Trend Rate</t>
  </si>
  <si>
    <t>Year that Ultimate Health Care Cost Trend Rate is reached</t>
  </si>
  <si>
    <t>Components of Retirement Plan Costs (Detail) - USD ($) $ in Thousands</t>
  </si>
  <si>
    <t>Pension Plans</t>
  </si>
  <si>
    <t>Share-based Compensation Arrangement by Share-based Payment Award, Compensation Cost [Line Items]</t>
  </si>
  <si>
    <t>Service Cost</t>
  </si>
  <si>
    <t>Interest Cost</t>
  </si>
  <si>
    <t>Expected Return on Plan Assets</t>
  </si>
  <si>
    <t>Prior Service Cost Amortization</t>
  </si>
  <si>
    <t>Actuarial Loss Amortization</t>
  </si>
  <si>
    <t>Sub-total</t>
  </si>
  <si>
    <t>Amounts Capitalized and Deferred</t>
  </si>
  <si>
    <t>Net Periodic Benefit Cost Recognized</t>
  </si>
  <si>
    <t>Other Postretirement Benefit Plans, Defined Benefit</t>
  </si>
  <si>
    <t>Supplemental Employee Retirement Plans, Defined Benefit</t>
  </si>
  <si>
    <t>Retirement Benefit Obligations - Additional Information (Detail)</t>
  </si>
  <si>
    <t>Contributions to benefit plan</t>
  </si>
  <si>
    <t>Benefit payments under SERP Plan</t>
  </si>
  <si>
    <t>Expected additional benefit payments under SERP Plan in 2016</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55001</v>
      </c>
    </row>
    <row spans="1:3" r="12">
      <c t="s" s="4" r="A12">
        <v>19</v>
      </c>
      <c t="s" s="4" r="B12">
        <v>20</v>
      </c>
    </row>
    <row spans="1:3" r="13">
      <c t="s" s="4" r="A13">
        <v>21</v>
      </c>
      <c t="s" s="4" r="B13">
        <v>22</v>
      </c>
    </row>
    <row spans="1:3" r="14">
      <c t="s" s="4" r="A14">
        <v>23</v>
      </c>
      <c t="n" s="6" r="C14">
        <v>14043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4" r="A3">
        <v>161</v>
      </c>
      <c t="s" s="4" r="B3">
        <v>162</v>
      </c>
    </row>
    <row spans="1:2" r="4">
      <c t="s" s="4" r="A4">
        <v>163</v>
      </c>
      <c t="s" s="4" r="B4">
        <v>164</v>
      </c>
    </row>
    <row spans="1:2" r="5">
      <c t="s" s="4" r="A5">
        <v>42</v>
      </c>
      <c t="s" s="4" r="B5">
        <v>165</v>
      </c>
    </row>
    <row spans="1:2" r="6">
      <c t="s" s="4" r="A6">
        <v>50</v>
      </c>
      <c t="s" s="4" r="B6">
        <v>166</v>
      </c>
    </row>
    <row spans="1:2" r="7">
      <c t="s" s="4" r="A7">
        <v>167</v>
      </c>
      <c t="s" s="4" r="B7">
        <v>168</v>
      </c>
    </row>
    <row spans="1:2" r="8">
      <c t="s" s="4" r="A8">
        <v>52</v>
      </c>
      <c t="s" s="4" r="B8">
        <v>169</v>
      </c>
    </row>
    <row spans="1:2" r="9">
      <c t="s" s="4" r="A9">
        <v>53</v>
      </c>
      <c t="s" s="4" r="B9">
        <v>170</v>
      </c>
    </row>
    <row spans="1:2" r="10">
      <c t="s" s="4" r="A10">
        <v>54</v>
      </c>
      <c t="s" s="4" r="B10">
        <v>171</v>
      </c>
    </row>
    <row spans="1:2" r="11">
      <c t="s" s="4" r="A11">
        <v>172</v>
      </c>
      <c t="s" s="4" r="B11">
        <v>173</v>
      </c>
    </row>
    <row spans="1:2" r="12">
      <c t="s" s="4" r="A12">
        <v>174</v>
      </c>
      <c t="s" s="4" r="B12">
        <v>175</v>
      </c>
    </row>
    <row spans="1:2" r="13">
      <c t="s" s="4" r="A13">
        <v>176</v>
      </c>
      <c t="s" s="4" r="B13">
        <v>177</v>
      </c>
    </row>
    <row spans="1:2" r="14">
      <c t="s" s="4" r="A14">
        <v>178</v>
      </c>
      <c t="s" s="4" r="B14">
        <v>179</v>
      </c>
    </row>
    <row spans="1:2" r="15">
      <c t="s" s="4" r="A15">
        <v>73</v>
      </c>
      <c t="s" s="4" r="B15">
        <v>180</v>
      </c>
    </row>
    <row spans="1:2" r="16">
      <c t="s" s="4" r="A16">
        <v>181</v>
      </c>
      <c t="s" s="4" r="B16">
        <v>182</v>
      </c>
    </row>
    <row spans="1:2" r="17">
      <c t="s" s="4" r="A17">
        <v>183</v>
      </c>
      <c t="s" s="4" r="B17">
        <v>184</v>
      </c>
    </row>
    <row spans="1:2" r="18">
      <c t="s" s="4" r="A18">
        <v>185</v>
      </c>
      <c t="s" s="4" r="B18">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4" r="A3">
        <v>188</v>
      </c>
      <c t="s" s="4" r="B3">
        <v>189</v>
      </c>
    </row>
    <row spans="1:2" r="4">
      <c t="s" s="4" r="A4">
        <v>190</v>
      </c>
      <c t="s" s="4" r="B4">
        <v>191</v>
      </c>
    </row>
    <row spans="1:2" r="5">
      <c t="s" s="4" r="A5">
        <v>192</v>
      </c>
      <c t="s" s="4" r="B5">
        <v>193</v>
      </c>
    </row>
    <row spans="1:2" r="6">
      <c t="s" s="4" r="A6">
        <v>194</v>
      </c>
      <c t="s" s="4" r="B6">
        <v>195</v>
      </c>
    </row>
    <row spans="1:2" r="7">
      <c t="s" s="4" r="A7">
        <v>64</v>
      </c>
      <c t="s" s="4" r="B7">
        <v>196</v>
      </c>
    </row>
    <row spans="1:2" r="8">
      <c t="s" s="4" r="A8">
        <v>72</v>
      </c>
      <c t="s" s="4" r="B8">
        <v>197</v>
      </c>
    </row>
    <row spans="1:2" r="9">
      <c t="s" s="4" r="A9">
        <v>198</v>
      </c>
      <c t="s" s="4" r="B9">
        <v>199</v>
      </c>
    </row>
    <row spans="1:2" r="10">
      <c t="s" s="4" r="A10">
        <v>200</v>
      </c>
      <c t="s" s="4" r="B10">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73.09999999999999</v>
      </c>
      <c t="n" s="7" r="C4">
        <v>100.3</v>
      </c>
    </row>
    <row spans="1:3" r="5">
      <c t="s" s="4" r="A5">
        <v>28</v>
      </c>
      <c t="n" s="8" r="B5">
        <v>51.1</v>
      </c>
      <c t="n" s="8" r="C5">
        <v>70.3</v>
      </c>
    </row>
    <row spans="1:3" r="6">
      <c t="s" s="4" r="A6">
        <v>29</v>
      </c>
      <c t="n" s="8" r="B6">
        <v>1.6</v>
      </c>
      <c t="n" s="8" r="C6">
        <v>1.6</v>
      </c>
    </row>
    <row spans="1:3" r="7">
      <c t="s" s="4" r="A7">
        <v>30</v>
      </c>
      <c t="n" s="8" r="B7">
        <v>125.8</v>
      </c>
      <c t="n" s="8" r="C7">
        <v>172.2</v>
      </c>
    </row>
    <row spans="1:3" r="8">
      <c t="s" s="3" r="A8">
        <v>31</v>
      </c>
    </row>
    <row spans="1:3" r="9">
      <c t="s" s="4" r="A9">
        <v>32</v>
      </c>
      <c t="n" s="8" r="B9">
        <v>37.2</v>
      </c>
      <c t="n" s="8" r="C9">
        <v>61.5</v>
      </c>
    </row>
    <row spans="1:3" r="10">
      <c t="s" s="4" r="A10">
        <v>33</v>
      </c>
      <c t="n" s="6" r="B10">
        <v>31</v>
      </c>
      <c t="n" s="8" r="C10">
        <v>49.1</v>
      </c>
    </row>
    <row spans="1:3" r="11">
      <c t="s" s="4" r="A11">
        <v>34</v>
      </c>
      <c t="n" s="8" r="B11">
        <v>17.4</v>
      </c>
      <c t="n" s="8" r="C11">
        <v>16.9</v>
      </c>
    </row>
    <row spans="1:3" r="12">
      <c t="s" s="4" r="A12">
        <v>35</v>
      </c>
      <c t="n" s="8" r="B12">
        <v>11.8</v>
      </c>
      <c t="n" s="8" r="C12">
        <v>11.4</v>
      </c>
    </row>
    <row spans="1:3" r="13">
      <c t="s" s="4" r="A13">
        <v>36</v>
      </c>
      <c t="n" s="6" r="B13">
        <v>5</v>
      </c>
      <c t="n" s="8" r="C13">
        <v>4.9</v>
      </c>
    </row>
    <row spans="1:3" r="14">
      <c t="s" s="4" r="A14">
        <v>37</v>
      </c>
      <c t="n" s="8" r="B14">
        <v>102.4</v>
      </c>
      <c t="n" s="8" r="C14">
        <v>143.8</v>
      </c>
    </row>
    <row spans="1:3" r="15">
      <c t="s" s="4" r="A15">
        <v>38</v>
      </c>
      <c t="n" s="8" r="B15">
        <v>23.4</v>
      </c>
      <c t="n" s="8" r="C15">
        <v>28.4</v>
      </c>
    </row>
    <row spans="1:3" r="16">
      <c t="s" s="4" r="A16">
        <v>39</v>
      </c>
      <c t="n" s="8" r="B16">
        <v>5.5</v>
      </c>
      <c t="n" s="8" r="C16">
        <v>5.8</v>
      </c>
    </row>
    <row spans="1:3" r="17">
      <c t="s" s="4" r="A17">
        <v>40</v>
      </c>
      <c t="n" s="8" r="C17">
        <v>0.1</v>
      </c>
    </row>
    <row spans="1:3" r="18">
      <c t="s" s="4" r="A18">
        <v>41</v>
      </c>
      <c t="n" s="8" r="B18">
        <v>17.9</v>
      </c>
      <c t="n" s="8" r="C18">
        <v>22.5</v>
      </c>
    </row>
    <row spans="1:3" r="19">
      <c t="s" s="4" r="A19">
        <v>42</v>
      </c>
      <c t="n" s="6" r="B19">
        <v>7</v>
      </c>
      <c t="n" s="8" r="C19">
        <v>8.9</v>
      </c>
    </row>
    <row spans="1:3" r="20">
      <c t="s" s="4" r="A20">
        <v>43</v>
      </c>
      <c t="n" s="7" r="B20">
        <v>10.9</v>
      </c>
      <c t="n" s="7" r="C20">
        <v>13.6</v>
      </c>
    </row>
    <row spans="1:3" r="21">
      <c t="s" s="4" r="A21">
        <v>44</v>
      </c>
      <c t="n" s="9" r="B21">
        <v>0.78</v>
      </c>
      <c t="n" s="9" r="C21">
        <v>0.98</v>
      </c>
    </row>
    <row spans="1:3" r="22">
      <c t="s" s="4" r="A22">
        <v>45</v>
      </c>
      <c t="n" s="6" r="B22">
        <v>14</v>
      </c>
      <c t="n" s="8" r="C22">
        <v>13.9</v>
      </c>
    </row>
    <row spans="1:3" r="23">
      <c t="s" s="4" r="A23">
        <v>46</v>
      </c>
      <c t="n" s="10" r="B23">
        <v>0.355</v>
      </c>
      <c t="n" s="10" r="C23">
        <v>0.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4" r="A3">
        <v>209</v>
      </c>
      <c t="s" s="4" r="B3">
        <v>210</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15</v>
      </c>
      <c t="s" s="2" r="B1">
        <v>1</v>
      </c>
    </row>
    <row spans="1:2" r="2">
      <c t="s" s="2" r="B2">
        <v>2</v>
      </c>
    </row>
    <row spans="1:2" r="3">
      <c t="s" s="4" r="A3">
        <v>216</v>
      </c>
      <c t="s" s="4" r="B3">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18</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4" r="A3">
        <v>222</v>
      </c>
      <c t="s" s="4" r="B3">
        <v>223</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6"/>
  </cols>
  <sheetData>
    <row spans="1:4" r="1">
      <c t="s" s="1" r="A1">
        <v>226</v>
      </c>
      <c t="s" s="2" r="B1">
        <v>227</v>
      </c>
      <c t="s" s="2" r="C1">
        <v>228</v>
      </c>
      <c t="s" s="2" r="D1">
        <v>229</v>
      </c>
    </row>
    <row spans="1:4" r="2">
      <c t="s" s="3" r="A2">
        <v>230</v>
      </c>
    </row>
    <row spans="1:4" r="3">
      <c t="s" s="4" r="A3">
        <v>231</v>
      </c>
      <c t="n" s="6" r="D3">
        <v>86</v>
      </c>
    </row>
    <row spans="1:4" r="4">
      <c t="s" s="4" r="A4">
        <v>82</v>
      </c>
      <c t="n" s="11" r="B4">
        <v>70100000</v>
      </c>
      <c t="n" s="11" r="C4">
        <v>65700000</v>
      </c>
      <c t="n" s="11" r="D4">
        <v>72300000</v>
      </c>
    </row>
    <row spans="1:4" r="5">
      <c t="s" s="4" r="A5">
        <v>64</v>
      </c>
      <c t="n" s="11" r="B5">
        <v>126400000</v>
      </c>
      <c t="n" s="11" r="C5">
        <v>139900000</v>
      </c>
      <c t="n" s="11" r="D5">
        <v>131900000</v>
      </c>
    </row>
    <row spans="1:4" r="6">
      <c t="s" s="4" r="A6">
        <v>232</v>
      </c>
      <c t="n" s="8" r="B6">
        <v>2.5</v>
      </c>
      <c t="n" s="6" r="C6">
        <v>2</v>
      </c>
      <c t="n" s="8" r="D6">
        <v>1.8</v>
      </c>
    </row>
    <row spans="1:4" r="7">
      <c t="s" s="4" r="A7">
        <v>233</v>
      </c>
      <c t="n" s="11" r="B7">
        <v>700000</v>
      </c>
      <c t="n" s="11" r="C7">
        <v>0</v>
      </c>
      <c t="n" s="11" r="D7">
        <v>700000</v>
      </c>
    </row>
    <row spans="1:4" r="8">
      <c t="s" s="4" r="A8">
        <v>234</v>
      </c>
      <c t="n" s="6" r="B8">
        <v>-2900000</v>
      </c>
      <c t="n" s="6" r="C8">
        <v>-3100000</v>
      </c>
    </row>
    <row spans="1:4" r="9">
      <c t="s" s="4" r="A9">
        <v>235</v>
      </c>
      <c t="n" s="6" r="B9">
        <v>-2900000</v>
      </c>
      <c t="n" s="6" r="C9">
        <v>-3100000</v>
      </c>
    </row>
    <row spans="1:4" r="10">
      <c t="s" s="4" r="A10">
        <v>236</v>
      </c>
    </row>
    <row spans="1:4" r="11">
      <c t="s" s="3" r="A11">
        <v>230</v>
      </c>
    </row>
    <row spans="1:4" r="12">
      <c t="s" s="4" r="A12">
        <v>237</v>
      </c>
      <c t="s" s="4" r="D12">
        <v>238</v>
      </c>
    </row>
    <row spans="1:4" r="13">
      <c t="s" s="4" r="A13">
        <v>239</v>
      </c>
    </row>
    <row spans="1:4" r="14">
      <c t="s" s="3" r="A14">
        <v>230</v>
      </c>
    </row>
    <row spans="1:4" r="15">
      <c t="s" s="4" r="A15">
        <v>240</v>
      </c>
      <c t="n" s="6" r="B15">
        <v>2300000</v>
      </c>
      <c t="n" s="6" r="C15">
        <v>1500000</v>
      </c>
      <c t="n" s="11" r="D15">
        <v>2100000</v>
      </c>
    </row>
    <row spans="1:4" r="16">
      <c t="s" s="4" r="A16">
        <v>241</v>
      </c>
    </row>
    <row spans="1:4" r="17">
      <c t="s" s="3" r="A17">
        <v>230</v>
      </c>
    </row>
    <row spans="1:4" r="18">
      <c t="s" s="4" r="A18">
        <v>240</v>
      </c>
      <c t="n" s="6" r="B18">
        <v>0</v>
      </c>
      <c t="n" s="6" r="C18">
        <v>0</v>
      </c>
      <c t="n" s="6" r="D18">
        <v>0</v>
      </c>
    </row>
    <row spans="1:4" r="19">
      <c t="s" s="4" r="A19">
        <v>242</v>
      </c>
    </row>
    <row spans="1:4" r="20">
      <c t="s" s="3" r="A20">
        <v>230</v>
      </c>
    </row>
    <row spans="1:4" r="21">
      <c t="s" s="4" r="A21">
        <v>243</v>
      </c>
      <c t="n" s="6" r="C21">
        <v>100000</v>
      </c>
      <c t="n" s="6" r="D21">
        <v>100000</v>
      </c>
    </row>
    <row spans="1:4" r="22">
      <c t="s" s="4" r="A22">
        <v>244</v>
      </c>
    </row>
    <row spans="1:4" r="23">
      <c t="s" s="3" r="A23">
        <v>230</v>
      </c>
    </row>
    <row spans="1:4" r="24">
      <c t="s" s="4" r="A24">
        <v>64</v>
      </c>
      <c t="n" s="11" r="B24">
        <v>15400000</v>
      </c>
      <c t="n" s="11" r="C24">
        <v>20100000</v>
      </c>
      <c t="n" s="6" r="D24">
        <v>13800000</v>
      </c>
    </row>
    <row spans="1:4" r="25">
      <c t="s" s="4" r="A25">
        <v>245</v>
      </c>
    </row>
    <row spans="1:4" r="26">
      <c t="s" s="3" r="A26">
        <v>230</v>
      </c>
    </row>
    <row spans="1:4" r="27">
      <c t="s" s="4" r="A27">
        <v>64</v>
      </c>
      <c t="n" s="6" r="D27">
        <v>5800000</v>
      </c>
    </row>
    <row spans="1:4" r="28">
      <c t="s" s="4" r="A28">
        <v>246</v>
      </c>
    </row>
    <row spans="1:4" r="29">
      <c t="s" s="3" r="A29">
        <v>230</v>
      </c>
    </row>
    <row spans="1:4" r="30">
      <c t="s" s="4" r="A30">
        <v>64</v>
      </c>
      <c t="n" s="11" r="D30">
        <v>8300000</v>
      </c>
    </row>
    <row spans="1:4" r="31">
      <c t="s" s="4" r="A31">
        <v>247</v>
      </c>
    </row>
    <row spans="1:4" r="32">
      <c t="s" s="3" r="A32">
        <v>230</v>
      </c>
    </row>
    <row spans="1:4" r="33">
      <c t="s" s="4" r="A33">
        <v>248</v>
      </c>
      <c t="n" s="6" r="D33">
        <v>3</v>
      </c>
    </row>
    <row spans="1:4" r="34">
      <c t="s" s="4" r="A34">
        <v>249</v>
      </c>
    </row>
    <row spans="1:4" r="35">
      <c t="s" s="3" r="A35">
        <v>230</v>
      </c>
    </row>
    <row spans="1:4" r="36">
      <c t="s" s="4" r="A36">
        <v>248</v>
      </c>
      <c t="n" s="6" r="D36">
        <v>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0</v>
      </c>
      <c t="s" s="2" r="B1">
        <v>2</v>
      </c>
      <c t="s" s="2" r="C1">
        <v>48</v>
      </c>
      <c t="s" s="2" r="D1">
        <v>25</v>
      </c>
    </row>
    <row spans="1:4" r="2">
      <c t="s" s="3" r="A2">
        <v>251</v>
      </c>
    </row>
    <row spans="1:4" r="3">
      <c t="s" s="4" r="A3">
        <v>167</v>
      </c>
      <c t="n" s="7" r="B3">
        <v>1.5</v>
      </c>
      <c t="n" s="7" r="C3">
        <v>1.2</v>
      </c>
      <c t="n" s="7" r="D3">
        <v>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252</v>
      </c>
      <c t="s" s="2" r="B1">
        <v>2</v>
      </c>
      <c t="s" s="2" r="C1">
        <v>48</v>
      </c>
      <c t="s" s="2" r="D1">
        <v>25</v>
      </c>
    </row>
    <row spans="1:4" r="2">
      <c t="s" s="3" r="A2">
        <v>253</v>
      </c>
    </row>
    <row spans="1:4" r="3">
      <c t="s" s="4" r="A3">
        <v>52</v>
      </c>
      <c t="n" s="7" r="B3">
        <v>42.1</v>
      </c>
      <c t="n" s="7" r="C3">
        <v>38.4</v>
      </c>
      <c t="n" s="7" r="D3">
        <v>64.2</v>
      </c>
    </row>
    <row spans="1:4" r="4">
      <c t="s" s="4" r="A4">
        <v>254</v>
      </c>
    </row>
    <row spans="1:4" r="5">
      <c t="s" s="3" r="A5">
        <v>253</v>
      </c>
    </row>
    <row spans="1:4" r="6">
      <c t="s" s="4" r="A6">
        <v>52</v>
      </c>
      <c t="n" s="8" r="B6">
        <v>8.4</v>
      </c>
      <c t="n" s="8" r="C6">
        <v>11.6</v>
      </c>
      <c t="n" s="8" r="D6">
        <v>8.5</v>
      </c>
    </row>
    <row spans="1:4" r="7">
      <c t="s" s="4" r="A7">
        <v>255</v>
      </c>
    </row>
    <row spans="1:4" r="8">
      <c t="s" s="3" r="A8">
        <v>253</v>
      </c>
    </row>
    <row spans="1:4" r="9">
      <c t="s" s="4" r="A9">
        <v>52</v>
      </c>
      <c t="n" s="6" r="D9">
        <v>22</v>
      </c>
    </row>
    <row spans="1:4" r="10">
      <c t="s" s="4" r="A10">
        <v>64</v>
      </c>
    </row>
    <row spans="1:4" r="11">
      <c t="s" s="3" r="A11">
        <v>253</v>
      </c>
    </row>
    <row spans="1:4" r="12">
      <c t="s" s="4" r="A12">
        <v>52</v>
      </c>
      <c t="n" s="7" r="B12">
        <v>33.7</v>
      </c>
      <c t="n" s="7" r="C12">
        <v>26.8</v>
      </c>
      <c t="n" s="7" r="D12">
        <v>3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256</v>
      </c>
      <c t="s" s="2" r="B1">
        <v>2</v>
      </c>
      <c t="s" s="2" r="C1">
        <v>48</v>
      </c>
      <c t="s" s="2" r="D1">
        <v>25</v>
      </c>
    </row>
    <row spans="1:4" r="2">
      <c t="s" s="3" r="A2">
        <v>257</v>
      </c>
    </row>
    <row spans="1:4" r="3">
      <c t="s" s="4" r="A3">
        <v>258</v>
      </c>
      <c t="n" s="7" r="B3">
        <v>6.8</v>
      </c>
      <c t="n" s="7" r="C3">
        <v>11.1</v>
      </c>
      <c t="n" s="11" r="D3">
        <v>4</v>
      </c>
    </row>
    <row spans="1:4" r="4">
      <c t="s" s="4" r="A4">
        <v>259</v>
      </c>
    </row>
    <row spans="1:4" r="5">
      <c t="s" s="3" r="A5">
        <v>257</v>
      </c>
    </row>
    <row spans="1:4" r="6">
      <c t="s" s="4" r="A6">
        <v>258</v>
      </c>
      <c t="n" s="8" r="B6">
        <v>6.3</v>
      </c>
      <c t="n" s="8" r="C6">
        <v>10.3</v>
      </c>
      <c t="n" s="8" r="D6">
        <v>3.6</v>
      </c>
    </row>
    <row spans="1:4" r="7">
      <c t="s" s="4" r="A7">
        <v>260</v>
      </c>
    </row>
    <row spans="1:4" r="8">
      <c t="s" s="3" r="A8">
        <v>257</v>
      </c>
    </row>
    <row spans="1:4" r="9">
      <c t="s" s="4" r="A9">
        <v>258</v>
      </c>
      <c t="n" s="7" r="B9">
        <v>0.5</v>
      </c>
      <c t="n" s="7" r="C9">
        <v>0.8</v>
      </c>
      <c t="n" s="7" r="D9">
        <v>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261</v>
      </c>
      <c t="s" s="2" r="B1">
        <v>2</v>
      </c>
      <c t="s" s="2" r="C1">
        <v>48</v>
      </c>
      <c t="s" s="2" r="D1">
        <v>25</v>
      </c>
    </row>
    <row spans="1:4" r="2">
      <c t="s" s="3" r="A2">
        <v>262</v>
      </c>
    </row>
    <row spans="1:4" r="3">
      <c t="s" s="4" r="A3">
        <v>263</v>
      </c>
      <c t="n" s="7" r="B3">
        <v>0.4</v>
      </c>
      <c t="n" s="7" r="C3">
        <v>0.8</v>
      </c>
      <c t="n" s="7" r="D3">
        <v>0.4</v>
      </c>
    </row>
    <row spans="1:4" r="4">
      <c t="s" s="4" r="A4">
        <v>264</v>
      </c>
    </row>
    <row spans="1:4" r="5">
      <c t="s" s="3" r="A5">
        <v>262</v>
      </c>
    </row>
    <row spans="1:4" r="6">
      <c t="s" s="4" r="A6">
        <v>263</v>
      </c>
      <c t="n" s="8" r="B6">
        <v>0.1</v>
      </c>
      <c t="n" s="8" r="C6">
        <v>0.2</v>
      </c>
      <c t="n" s="8" r="D6">
        <v>0.1</v>
      </c>
    </row>
    <row spans="1:4" r="7">
      <c t="s" s="4" r="A7">
        <v>265</v>
      </c>
    </row>
    <row spans="1:4" r="8">
      <c t="s" s="3" r="A8">
        <v>262</v>
      </c>
    </row>
    <row spans="1:4" r="9">
      <c t="s" s="4" r="A9">
        <v>263</v>
      </c>
      <c t="n" s="8" r="B9">
        <v>0.1</v>
      </c>
      <c t="n" s="8" r="C9">
        <v>0.3</v>
      </c>
      <c t="n" s="8" r="D9">
        <v>0.1</v>
      </c>
    </row>
    <row spans="1:4" r="10">
      <c t="s" s="4" r="A10">
        <v>266</v>
      </c>
    </row>
    <row spans="1:4" r="11">
      <c t="s" s="3" r="A11">
        <v>262</v>
      </c>
    </row>
    <row spans="1:4" r="12">
      <c t="s" s="4" r="A12">
        <v>263</v>
      </c>
      <c t="n" s="7" r="B12">
        <v>0.2</v>
      </c>
      <c t="n" s="7" r="C12">
        <v>0.3</v>
      </c>
      <c t="n" s="7" r="D12">
        <v>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v>
      </c>
      <c t="s" s="2" r="B1">
        <v>2</v>
      </c>
      <c t="s" s="2" r="C1">
        <v>48</v>
      </c>
      <c t="s" s="2" r="D1">
        <v>25</v>
      </c>
    </row>
    <row spans="1:4" r="2">
      <c t="s" s="3" r="A2">
        <v>49</v>
      </c>
    </row>
    <row spans="1:4" r="3">
      <c t="s" s="4" r="A3">
        <v>50</v>
      </c>
      <c t="n" s="7" r="B3">
        <v>8.1</v>
      </c>
      <c t="n" s="7" r="C3">
        <v>8.699999999999999</v>
      </c>
      <c t="n" s="7" r="D3">
        <v>11.2</v>
      </c>
    </row>
    <row spans="1:4" r="4">
      <c t="s" s="4" r="A4">
        <v>51</v>
      </c>
      <c t="n" s="6" r="B4">
        <v>58</v>
      </c>
      <c t="n" s="8" r="C4">
        <v>49.8</v>
      </c>
      <c t="n" s="8" r="D4">
        <v>85.90000000000001</v>
      </c>
    </row>
    <row spans="1:4" r="5">
      <c t="s" s="4" r="A5">
        <v>52</v>
      </c>
      <c t="n" s="8" r="B5">
        <v>42.1</v>
      </c>
      <c t="n" s="8" r="C5">
        <v>38.4</v>
      </c>
      <c t="n" s="8" r="D5">
        <v>64.2</v>
      </c>
    </row>
    <row spans="1:4" r="6">
      <c t="s" s="4" r="A6">
        <v>53</v>
      </c>
      <c t="n" s="8" r="B6">
        <v>6.8</v>
      </c>
      <c t="n" s="8" r="C6">
        <v>11.1</v>
      </c>
      <c t="n" s="6" r="D6">
        <v>4</v>
      </c>
    </row>
    <row spans="1:4" r="7">
      <c t="s" s="4" r="A7">
        <v>54</v>
      </c>
      <c t="n" s="8" r="B7">
        <v>0.4</v>
      </c>
      <c t="n" s="8" r="C7">
        <v>0.8</v>
      </c>
      <c t="n" s="8" r="D7">
        <v>0.4</v>
      </c>
    </row>
    <row spans="1:4" r="8">
      <c t="s" s="4" r="A8">
        <v>55</v>
      </c>
      <c t="n" s="8" r="B8">
        <v>12.7</v>
      </c>
      <c t="n" s="8" r="C8">
        <v>11.7</v>
      </c>
      <c t="n" s="8" r="D8">
        <v>11.8</v>
      </c>
    </row>
    <row spans="1:4" r="9">
      <c t="s" s="4" r="A9">
        <v>56</v>
      </c>
      <c t="n" s="8" r="B9">
        <v>128.1</v>
      </c>
      <c t="n" s="8" r="C9">
        <v>120.5</v>
      </c>
      <c t="n" s="8" r="D9">
        <v>177.5</v>
      </c>
    </row>
    <row spans="1:4" r="10">
      <c t="s" s="3" r="A10">
        <v>57</v>
      </c>
    </row>
    <row spans="1:4" r="11">
      <c t="s" s="4" r="A11">
        <v>27</v>
      </c>
      <c t="n" s="8" r="B11">
        <v>586.8</v>
      </c>
      <c t="n" s="8" r="C11">
        <v>576.8</v>
      </c>
      <c t="n" s="8" r="D11">
        <v>529.7</v>
      </c>
    </row>
    <row spans="1:4" r="12">
      <c t="s" s="4" r="A12">
        <v>28</v>
      </c>
      <c t="n" s="8" r="B12">
        <v>409.9</v>
      </c>
      <c t="n" s="8" r="C12">
        <v>408.4</v>
      </c>
      <c t="n" s="8" r="D12">
        <v>393.7</v>
      </c>
    </row>
    <row spans="1:4" r="13">
      <c t="s" s="4" r="A13">
        <v>58</v>
      </c>
      <c t="n" s="8" r="B13">
        <v>35.8</v>
      </c>
      <c t="n" s="8" r="C13">
        <v>35.5</v>
      </c>
      <c t="n" s="8" r="D13">
        <v>34.6</v>
      </c>
    </row>
    <row spans="1:4" r="14">
      <c t="s" s="4" r="A14">
        <v>59</v>
      </c>
      <c t="n" s="8" r="B14">
        <v>56.9</v>
      </c>
      <c t="n" s="8" r="C14">
        <v>59.9</v>
      </c>
      <c t="n" s="8" r="D14">
        <v>39.4</v>
      </c>
    </row>
    <row spans="1:4" r="15">
      <c t="s" s="4" r="A15">
        <v>60</v>
      </c>
      <c t="n" s="8" r="B15">
        <v>1089.4</v>
      </c>
      <c t="n" s="8" r="C15">
        <v>1080.6</v>
      </c>
      <c t="n" s="8" r="D15">
        <v>997.4</v>
      </c>
    </row>
    <row spans="1:4" r="16">
      <c t="s" s="4" r="A16">
        <v>61</v>
      </c>
      <c t="n" s="8" r="B16">
        <v>276.3</v>
      </c>
      <c t="n" s="8" r="C16">
        <v>271.7</v>
      </c>
      <c t="n" s="8" r="D16">
        <v>259.2</v>
      </c>
    </row>
    <row spans="1:4" r="17">
      <c t="s" s="4" r="A17">
        <v>62</v>
      </c>
      <c t="n" s="8" r="B17">
        <v>813.1</v>
      </c>
      <c t="n" s="8" r="C17">
        <v>808.9</v>
      </c>
      <c t="n" s="8" r="D17">
        <v>738.2</v>
      </c>
    </row>
    <row spans="1:4" r="18">
      <c t="s" s="3" r="A18">
        <v>63</v>
      </c>
    </row>
    <row spans="1:4" r="19">
      <c t="s" s="4" r="A19">
        <v>64</v>
      </c>
      <c t="n" s="8" r="B19">
        <v>98.2</v>
      </c>
      <c t="n" s="8" r="C19">
        <v>99.59999999999999</v>
      </c>
      <c t="n" s="8" r="D19">
        <v>106.2</v>
      </c>
    </row>
    <row spans="1:4" r="20">
      <c t="s" s="4" r="A20">
        <v>65</v>
      </c>
      <c t="n" s="8" r="B20">
        <v>13.5</v>
      </c>
      <c t="n" s="8" r="C20">
        <v>9.800000000000001</v>
      </c>
      <c t="n" s="8" r="D20">
        <v>13.2</v>
      </c>
    </row>
    <row spans="1:4" r="21">
      <c t="s" s="4" r="A21">
        <v>66</v>
      </c>
      <c t="n" s="8" r="B21">
        <v>111.7</v>
      </c>
      <c t="n" s="8" r="C21">
        <v>109.4</v>
      </c>
      <c t="n" s="8" r="D21">
        <v>119.4</v>
      </c>
    </row>
    <row spans="1:4" r="22">
      <c t="s" s="4" r="A22">
        <v>67</v>
      </c>
      <c t="n" s="8" r="B22">
        <v>1052.9</v>
      </c>
      <c t="n" s="8" r="C22">
        <v>1038.8</v>
      </c>
      <c t="n" s="8" r="D22">
        <v>1035.1</v>
      </c>
    </row>
    <row spans="1:4" r="23">
      <c t="s" s="3" r="A23">
        <v>68</v>
      </c>
    </row>
    <row spans="1:4" r="24">
      <c t="s" s="4" r="A24">
        <v>69</v>
      </c>
      <c t="n" s="6" r="B24">
        <v>27</v>
      </c>
      <c t="n" s="8" r="C24">
        <v>33.3</v>
      </c>
      <c t="n" s="8" r="D24">
        <v>34.8</v>
      </c>
    </row>
    <row spans="1:4" r="25">
      <c t="s" s="4" r="A25">
        <v>70</v>
      </c>
      <c t="n" s="8" r="B25">
        <v>47.9</v>
      </c>
      <c t="n" s="6" r="C25">
        <v>42</v>
      </c>
      <c t="n" s="6" r="D25">
        <v>32</v>
      </c>
    </row>
    <row spans="1:4" r="26">
      <c t="s" s="4" r="A26">
        <v>71</v>
      </c>
      <c t="n" s="8" r="B26">
        <v>17.1</v>
      </c>
      <c t="n" s="8" r="C26">
        <v>17.1</v>
      </c>
      <c t="n" s="8" r="D26">
        <v>3.7</v>
      </c>
    </row>
    <row spans="1:4" r="27">
      <c t="s" s="4" r="A27">
        <v>72</v>
      </c>
      <c t="n" s="8" r="B27">
        <v>18.8</v>
      </c>
      <c t="n" s="8" r="C27">
        <v>15.6</v>
      </c>
      <c t="n" s="8" r="D27">
        <v>39.4</v>
      </c>
    </row>
    <row spans="1:4" r="28">
      <c t="s" s="4" r="A28">
        <v>73</v>
      </c>
      <c t="n" s="8" r="B28">
        <v>13.9</v>
      </c>
      <c t="n" s="8" r="C28">
        <v>14.6</v>
      </c>
      <c t="n" s="8" r="D28">
        <v>12.6</v>
      </c>
    </row>
    <row spans="1:4" r="29">
      <c t="s" s="4" r="A29">
        <v>74</v>
      </c>
      <c t="n" s="8" r="B29">
        <v>0.7</v>
      </c>
      <c t="n" s="8" r="C29">
        <v>1.3</v>
      </c>
      <c t="n" s="8" r="D29">
        <v>3.4</v>
      </c>
    </row>
    <row spans="1:4" r="30">
      <c t="s" s="4" r="A30">
        <v>75</v>
      </c>
      <c t="n" s="8" r="B30">
        <v>3.1</v>
      </c>
      <c t="n" s="8" r="C30">
        <v>3.1</v>
      </c>
      <c t="n" s="8" r="D30">
        <v>0.5</v>
      </c>
    </row>
    <row spans="1:4" r="31">
      <c t="s" s="4" r="A31">
        <v>76</v>
      </c>
      <c t="n" s="8" r="B31">
        <v>6.1</v>
      </c>
      <c t="n" s="8" r="C31">
        <v>3.4</v>
      </c>
      <c t="n" s="8" r="D31">
        <v>6.3</v>
      </c>
    </row>
    <row spans="1:4" r="32">
      <c t="s" s="4" r="A32">
        <v>77</v>
      </c>
      <c t="n" s="8" r="B32">
        <v>11.4</v>
      </c>
      <c t="n" s="8" r="C32">
        <v>13.9</v>
      </c>
      <c t="n" s="8" r="D32">
        <v>7.4</v>
      </c>
    </row>
    <row spans="1:4" r="33">
      <c t="s" s="4" r="A33">
        <v>78</v>
      </c>
      <c t="n" s="6" r="B33">
        <v>146</v>
      </c>
      <c t="n" s="8" r="C33">
        <v>144.3</v>
      </c>
      <c t="n" s="8" r="D33">
        <v>140.1</v>
      </c>
    </row>
    <row spans="1:4" r="34">
      <c t="s" s="3" r="A34">
        <v>79</v>
      </c>
    </row>
    <row spans="1:4" r="35">
      <c t="s" s="4" r="A35">
        <v>80</v>
      </c>
      <c t="n" s="8" r="B35">
        <v>126.8</v>
      </c>
      <c t="n" s="8" r="C35">
        <v>124.4</v>
      </c>
      <c t="n" s="8" r="D35">
        <v>121.4</v>
      </c>
    </row>
    <row spans="1:4" r="36">
      <c t="s" s="4" r="A36">
        <v>81</v>
      </c>
      <c t="n" s="8" r="B36">
        <v>93.09999999999999</v>
      </c>
      <c t="n" s="8" r="C36">
        <v>87.5</v>
      </c>
      <c t="n" s="8" r="D36">
        <v>84.7</v>
      </c>
    </row>
    <row spans="1:4" r="37">
      <c t="s" s="4" r="A37">
        <v>82</v>
      </c>
      <c t="n" s="8" r="B37">
        <v>72.3</v>
      </c>
      <c t="n" s="8" r="C37">
        <v>70.09999999999999</v>
      </c>
      <c t="n" s="8" r="D37">
        <v>65.7</v>
      </c>
    </row>
    <row spans="1:4" r="38">
      <c t="s" s="4" r="A38">
        <v>72</v>
      </c>
      <c t="n" s="8" r="B38">
        <v>3.3</v>
      </c>
      <c t="n" s="8" r="C38">
        <v>8.1</v>
      </c>
    </row>
    <row spans="1:4" r="39">
      <c t="s" s="4" r="A39">
        <v>75</v>
      </c>
      <c t="n" s="8" r="B39">
        <v>10.4</v>
      </c>
      <c t="n" s="6" r="C39">
        <v>11</v>
      </c>
      <c t="n" s="8" r="D39">
        <v>8.199999999999999</v>
      </c>
    </row>
    <row spans="1:4" r="40">
      <c t="s" s="4" r="A40">
        <v>74</v>
      </c>
      <c t="n" s="6" r="B40">
        <v>2</v>
      </c>
      <c t="n" s="8" r="C40">
        <v>1.5</v>
      </c>
      <c t="n" s="6" r="D40">
        <v>2</v>
      </c>
    </row>
    <row spans="1:4" r="41">
      <c t="s" s="4" r="A41">
        <v>83</v>
      </c>
      <c t="n" s="8" r="B41">
        <v>3.5</v>
      </c>
      <c t="n" s="8" r="C41">
        <v>3.6</v>
      </c>
      <c t="n" s="8" r="D41">
        <v>3.8</v>
      </c>
    </row>
    <row spans="1:4" r="42">
      <c t="s" s="4" r="A42">
        <v>84</v>
      </c>
      <c t="n" s="8" r="B42">
        <v>311.4</v>
      </c>
      <c t="n" s="8" r="C42">
        <v>306.2</v>
      </c>
      <c t="n" s="8" r="D42">
        <v>285.8</v>
      </c>
    </row>
    <row spans="1:4" r="43">
      <c t="s" s="3" r="A43">
        <v>85</v>
      </c>
    </row>
    <row spans="1:4" r="44">
      <c t="s" s="4" r="A44">
        <v>86</v>
      </c>
      <c t="n" s="8" r="B44">
        <v>305.4</v>
      </c>
      <c t="n" s="8" r="C44">
        <v>305.5</v>
      </c>
      <c t="n" s="8" r="D44">
        <v>325.9</v>
      </c>
    </row>
    <row spans="1:4" r="45">
      <c t="s" s="3" r="A45">
        <v>87</v>
      </c>
    </row>
    <row spans="1:4" r="46">
      <c t="s" s="4" r="A46">
        <v>88</v>
      </c>
      <c t="n" s="8" r="B46">
        <v>238.9</v>
      </c>
      <c t="n" s="8" r="C46">
        <v>237.5</v>
      </c>
      <c t="n" s="6" r="D46">
        <v>236</v>
      </c>
    </row>
    <row spans="1:4" r="47">
      <c t="s" s="4" r="A47">
        <v>89</v>
      </c>
      <c t="n" s="6" r="B47">
        <v>51</v>
      </c>
      <c t="n" s="8" r="C47">
        <v>45.1</v>
      </c>
      <c t="n" s="8" r="D47">
        <v>47.1</v>
      </c>
    </row>
    <row spans="1:4" r="48">
      <c t="s" s="4" r="A48">
        <v>90</v>
      </c>
      <c t="n" s="8" r="B48">
        <v>289.9</v>
      </c>
      <c t="n" s="8" r="C48">
        <v>282.6</v>
      </c>
      <c t="n" s="8" r="D48">
        <v>283.1</v>
      </c>
    </row>
    <row spans="1:4" r="49">
      <c t="s" s="4" r="A49">
        <v>91</v>
      </c>
      <c t="n" s="8" r="B49">
        <v>0.2</v>
      </c>
      <c t="n" s="8" r="C49">
        <v>0.2</v>
      </c>
      <c t="n" s="8" r="D49">
        <v>0.2</v>
      </c>
    </row>
    <row spans="1:4" r="50">
      <c t="s" s="4" r="A50">
        <v>92</v>
      </c>
      <c t="n" s="8" r="B50">
        <v>290.1</v>
      </c>
      <c t="n" s="8" r="C50">
        <v>282.8</v>
      </c>
      <c t="n" s="8" r="D50">
        <v>283.3</v>
      </c>
    </row>
    <row spans="1:4" r="51">
      <c t="s" s="4" r="A51">
        <v>93</v>
      </c>
      <c t="n" s="7" r="B51">
        <v>595.5</v>
      </c>
      <c t="n" s="7" r="C51">
        <v>588.3</v>
      </c>
      <c t="n" s="7" r="D51">
        <v>609.2</v>
      </c>
    </row>
    <row spans="1:4" r="52">
      <c t="s" s="4" r="A52">
        <v>94</v>
      </c>
      <c t="s" s="4" r="B52">
        <v>95</v>
      </c>
      <c t="s" s="4" r="C52">
        <v>95</v>
      </c>
      <c t="s" s="4" r="D52">
        <v>95</v>
      </c>
    </row>
    <row spans="1:4" r="53">
      <c t="s" s="4" r="A53">
        <v>96</v>
      </c>
      <c t="n" s="7" r="B53">
        <v>1052.9</v>
      </c>
      <c t="n" s="7" r="C53">
        <v>1038.8</v>
      </c>
      <c t="n" s="7" r="D53">
        <v>10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s>
  <sheetData>
    <row spans="1:5" r="1">
      <c t="s" s="1" r="A1">
        <v>267</v>
      </c>
      <c t="s" s="2" r="C1">
        <v>2</v>
      </c>
      <c t="s" s="2" r="D1">
        <v>48</v>
      </c>
      <c t="s" s="2" r="E1">
        <v>25</v>
      </c>
    </row>
    <row spans="1:5" r="2">
      <c t="s" s="3" r="A2">
        <v>268</v>
      </c>
    </row>
    <row spans="1:5" r="3">
      <c t="s" s="4" r="A3">
        <v>64</v>
      </c>
      <c t="n" s="7" r="C3">
        <v>131.9</v>
      </c>
      <c t="n" s="7" r="D3">
        <v>126.4</v>
      </c>
      <c t="n" s="7" r="E3">
        <v>139.9</v>
      </c>
    </row>
    <row spans="1:5" r="4">
      <c t="s" s="4" r="A4">
        <v>269</v>
      </c>
      <c t="s" s="4" r="B4">
        <v>270</v>
      </c>
      <c t="n" s="8" r="C4">
        <v>33.7</v>
      </c>
      <c t="n" s="8" r="D4">
        <v>26.8</v>
      </c>
      <c t="n" s="8" r="E4">
        <v>33.7</v>
      </c>
    </row>
    <row spans="1:5" r="5">
      <c t="s" s="4" r="A5">
        <v>271</v>
      </c>
      <c t="n" s="8" r="C5">
        <v>98.2</v>
      </c>
      <c t="n" s="8" r="D5">
        <v>99.59999999999999</v>
      </c>
      <c t="n" s="8" r="E5">
        <v>106.2</v>
      </c>
    </row>
    <row spans="1:5" r="6">
      <c t="s" s="4" r="A6">
        <v>272</v>
      </c>
    </row>
    <row spans="1:5" r="7">
      <c t="s" s="3" r="A7">
        <v>268</v>
      </c>
    </row>
    <row spans="1:5" r="8">
      <c t="s" s="4" r="A8">
        <v>64</v>
      </c>
      <c t="n" s="8" r="C8">
        <v>11.9</v>
      </c>
      <c t="n" s="8" r="D8">
        <v>11.2</v>
      </c>
      <c t="n" s="6" r="E8">
        <v>11</v>
      </c>
    </row>
    <row spans="1:5" r="9">
      <c t="s" s="4" r="A9">
        <v>65</v>
      </c>
    </row>
    <row spans="1:5" r="10">
      <c t="s" s="3" r="A10">
        <v>268</v>
      </c>
    </row>
    <row spans="1:5" r="11">
      <c t="s" s="4" r="A11">
        <v>64</v>
      </c>
      <c t="n" s="8" r="C11">
        <v>5.3</v>
      </c>
      <c t="n" s="8" r="D11">
        <v>5.3</v>
      </c>
      <c t="n" s="8" r="E11">
        <v>5.8</v>
      </c>
    </row>
    <row spans="1:5" r="12">
      <c t="s" s="4" r="A12">
        <v>273</v>
      </c>
    </row>
    <row spans="1:5" r="13">
      <c t="s" s="3" r="A13">
        <v>268</v>
      </c>
    </row>
    <row spans="1:5" r="14">
      <c t="s" s="4" r="A14">
        <v>64</v>
      </c>
      <c t="n" s="8" r="C14">
        <v>64.40000000000001</v>
      </c>
      <c t="n" s="8" r="D14">
        <v>64.7</v>
      </c>
      <c t="n" s="6" r="E14">
        <v>65</v>
      </c>
    </row>
    <row spans="1:5" r="15">
      <c t="s" s="4" r="A15">
        <v>244</v>
      </c>
    </row>
    <row spans="1:5" r="16">
      <c t="s" s="3" r="A16">
        <v>268</v>
      </c>
    </row>
    <row spans="1:5" r="17">
      <c t="s" s="4" r="A17">
        <v>64</v>
      </c>
      <c t="n" s="8" r="C17">
        <v>13.8</v>
      </c>
      <c t="n" s="8" r="D17">
        <v>15.4</v>
      </c>
      <c t="n" s="8" r="E17">
        <v>20.1</v>
      </c>
    </row>
    <row spans="1:5" r="18">
      <c t="s" s="4" r="A18">
        <v>42</v>
      </c>
    </row>
    <row spans="1:5" r="19">
      <c t="s" s="3" r="A19">
        <v>268</v>
      </c>
    </row>
    <row spans="1:5" r="20">
      <c t="s" s="4" r="A20">
        <v>64</v>
      </c>
      <c t="n" s="8" r="C20">
        <v>8.300000000000001</v>
      </c>
      <c t="n" s="8" r="D20">
        <v>8.5</v>
      </c>
      <c t="n" s="8" r="E20">
        <v>9.5</v>
      </c>
    </row>
    <row spans="1:5" r="21">
      <c t="s" s="4" r="A21">
        <v>274</v>
      </c>
    </row>
    <row spans="1:5" r="22">
      <c t="s" s="3" r="A22">
        <v>268</v>
      </c>
    </row>
    <row spans="1:5" r="23">
      <c t="s" s="4" r="A23">
        <v>64</v>
      </c>
      <c t="n" s="7" r="C23">
        <v>28.2</v>
      </c>
      <c t="n" s="7" r="D23">
        <v>21.3</v>
      </c>
      <c t="n" s="7" r="E23">
        <v>28.5</v>
      </c>
    </row>
    <row spans="1:5" r="24">
      <c t="n" r="A24"/>
    </row>
    <row spans="1:5" r="25">
      <c t="s" s="4" r="A25">
        <v>270</v>
      </c>
      <c t="s" s="4" r="B25">
        <v>275</v>
      </c>
    </row>
  </sheetData>
  <mergeCells count="3">
    <mergeCell ref="A1:B1"/>
    <mergeCell ref="A24:D24"/>
    <mergeCell ref="B25:D2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276</v>
      </c>
      <c t="s" s="2" r="B1">
        <v>2</v>
      </c>
      <c t="s" s="2" r="C1">
        <v>48</v>
      </c>
      <c t="s" s="2" r="D1">
        <v>25</v>
      </c>
    </row>
    <row spans="1:4" r="2">
      <c t="s" s="3" r="A2">
        <v>277</v>
      </c>
    </row>
    <row spans="1:4" r="3">
      <c t="s" s="4" r="A3">
        <v>72</v>
      </c>
      <c t="n" s="7" r="B3">
        <v>22.1</v>
      </c>
      <c t="n" s="7" r="C3">
        <v>23.7</v>
      </c>
      <c t="n" s="7" r="D3">
        <v>39.4</v>
      </c>
    </row>
    <row spans="1:4" r="4">
      <c t="s" s="4" r="A4">
        <v>278</v>
      </c>
      <c t="n" s="8" r="B4">
        <v>18.8</v>
      </c>
      <c t="n" s="8" r="C4">
        <v>15.6</v>
      </c>
      <c t="n" s="8" r="D4">
        <v>39.4</v>
      </c>
    </row>
    <row spans="1:4" r="5">
      <c t="s" s="4" r="A5">
        <v>279</v>
      </c>
      <c t="n" s="8" r="B5">
        <v>3.3</v>
      </c>
      <c t="n" s="8" r="C5">
        <v>8.1</v>
      </c>
    </row>
    <row spans="1:4" r="6">
      <c t="s" s="4" r="A6">
        <v>280</v>
      </c>
    </row>
    <row spans="1:4" r="7">
      <c t="s" s="3" r="A7">
        <v>277</v>
      </c>
    </row>
    <row spans="1:4" r="8">
      <c t="s" s="4" r="A8">
        <v>72</v>
      </c>
      <c t="n" s="6" r="B8">
        <v>12</v>
      </c>
      <c t="n" s="6" r="C8">
        <v>8</v>
      </c>
      <c t="n" s="8" r="D8">
        <v>17.4</v>
      </c>
    </row>
    <row spans="1:4" r="9">
      <c t="s" s="4" r="A9">
        <v>255</v>
      </c>
    </row>
    <row spans="1:4" r="10">
      <c t="s" s="3" r="A10">
        <v>277</v>
      </c>
    </row>
    <row spans="1:4" r="11">
      <c t="s" s="4" r="A11">
        <v>72</v>
      </c>
      <c t="n" s="7" r="B11">
        <v>10.1</v>
      </c>
      <c t="n" s="7" r="C11">
        <v>15.7</v>
      </c>
      <c t="n" s="11" r="D11">
        <v>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281</v>
      </c>
      <c t="s" s="2" r="B1">
        <v>2</v>
      </c>
      <c t="s" s="2" r="C1">
        <v>48</v>
      </c>
      <c t="s" s="2" r="D1">
        <v>25</v>
      </c>
    </row>
    <row spans="1:4" r="2">
      <c t="s" s="3" r="A2">
        <v>282</v>
      </c>
    </row>
    <row spans="1:4" r="3">
      <c t="s" s="4" r="A3">
        <v>283</v>
      </c>
      <c t="n" s="7" r="B3">
        <v>0.7</v>
      </c>
      <c t="n" s="7" r="C3">
        <v>0.7</v>
      </c>
      <c t="n" s="11" r="D3">
        <v>0</v>
      </c>
    </row>
    <row spans="1:4" r="4">
      <c t="s" s="4" r="A4">
        <v>284</v>
      </c>
    </row>
    <row spans="1:4" r="5">
      <c t="s" s="3" r="A5">
        <v>282</v>
      </c>
    </row>
    <row spans="1:4" r="6">
      <c t="s" s="4" r="A6">
        <v>283</v>
      </c>
      <c t="n" s="8" r="B6">
        <v>0.7</v>
      </c>
      <c t="n" s="8" r="C6">
        <v>0.7</v>
      </c>
    </row>
    <row spans="1:4" r="7">
      <c t="s" s="4" r="A7">
        <v>285</v>
      </c>
    </row>
    <row spans="1:4" r="8">
      <c t="s" s="3" r="A8">
        <v>282</v>
      </c>
    </row>
    <row spans="1:4" r="9">
      <c t="s" s="4" r="A9">
        <v>283</v>
      </c>
      <c t="n" s="8" r="B9">
        <v>0.4</v>
      </c>
      <c t="n" s="8" r="C9">
        <v>0.4</v>
      </c>
    </row>
    <row spans="1:4" r="10">
      <c t="s" s="4" r="A10">
        <v>286</v>
      </c>
    </row>
    <row spans="1:4" r="11">
      <c t="s" s="3" r="A11">
        <v>282</v>
      </c>
    </row>
    <row spans="1:4" r="12">
      <c t="s" s="4" r="A12">
        <v>283</v>
      </c>
      <c t="n" s="7" r="B12">
        <v>0.3</v>
      </c>
      <c t="n" s="7" r="C12">
        <v>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7</v>
      </c>
      <c t="s" s="2" r="B1">
        <v>2</v>
      </c>
      <c t="s" s="2" r="C1">
        <v>48</v>
      </c>
      <c t="s" s="2" r="D1">
        <v>25</v>
      </c>
    </row>
    <row spans="1:4" r="2">
      <c t="s" s="3" r="A2">
        <v>288</v>
      </c>
    </row>
    <row spans="1:4" r="3">
      <c t="s" s="4" r="A3">
        <v>289</v>
      </c>
      <c t="n" s="7" r="B3">
        <v>13.9</v>
      </c>
      <c t="n" s="7" r="C3">
        <v>14.6</v>
      </c>
      <c t="n" s="7" r="D3">
        <v>12.6</v>
      </c>
    </row>
    <row spans="1:4" r="4">
      <c t="s" s="4" r="A4">
        <v>290</v>
      </c>
      <c t="n" s="8" r="B4">
        <v>1.5</v>
      </c>
      <c t="n" s="8" r="C4">
        <v>1.6</v>
      </c>
      <c t="n" s="8" r="D4">
        <v>1.9</v>
      </c>
    </row>
    <row spans="1:4" r="5">
      <c t="s" s="4" r="A5">
        <v>291</v>
      </c>
      <c t="n" s="8" r="B5">
        <v>15.4</v>
      </c>
      <c t="n" s="8" r="C5">
        <v>16.2</v>
      </c>
      <c t="n" s="8" r="D5">
        <v>14.5</v>
      </c>
    </row>
    <row spans="1:4" r="6">
      <c t="s" s="4" r="A6">
        <v>292</v>
      </c>
    </row>
    <row spans="1:4" r="7">
      <c t="s" s="3" r="A7">
        <v>288</v>
      </c>
    </row>
    <row spans="1:4" r="8">
      <c t="s" s="4" r="A8">
        <v>289</v>
      </c>
      <c t="n" s="8" r="B8">
        <v>6.3</v>
      </c>
      <c t="n" s="8" r="C8">
        <v>10.3</v>
      </c>
      <c t="n" s="8" r="D8">
        <v>3.6</v>
      </c>
    </row>
    <row spans="1:4" r="9">
      <c t="s" s="4" r="A9">
        <v>293</v>
      </c>
    </row>
    <row spans="1:4" r="10">
      <c t="s" s="3" r="A10">
        <v>288</v>
      </c>
    </row>
    <row spans="1:4" r="11">
      <c t="s" s="4" r="A11">
        <v>289</v>
      </c>
      <c t="n" s="8" r="B11">
        <v>7.3</v>
      </c>
      <c t="n" s="6" r="C11">
        <v>4</v>
      </c>
      <c t="n" s="8" r="D11">
        <v>8.5</v>
      </c>
    </row>
    <row spans="1:4" r="12">
      <c t="s" s="4" r="A12">
        <v>294</v>
      </c>
    </row>
    <row spans="1:4" r="13">
      <c t="s" s="3" r="A13">
        <v>288</v>
      </c>
    </row>
    <row spans="1:4" r="14">
      <c t="s" s="4" r="A14">
        <v>289</v>
      </c>
      <c t="n" s="7" r="B14">
        <v>0.3</v>
      </c>
      <c t="n" s="7" r="C14">
        <v>0.3</v>
      </c>
      <c t="n" s="7" r="D14">
        <v>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95</v>
      </c>
      <c t="s" s="2" r="B1">
        <v>1</v>
      </c>
    </row>
    <row spans="1:3" r="2">
      <c t="s" s="2" r="B2">
        <v>2</v>
      </c>
      <c t="s" s="2" r="C2">
        <v>25</v>
      </c>
    </row>
    <row spans="1:3" r="3">
      <c t="s" s="3" r="A3">
        <v>296</v>
      </c>
    </row>
    <row spans="1:3" r="4">
      <c t="s" s="4" r="A4">
        <v>297</v>
      </c>
      <c t="n" s="10" r="B4">
        <v>0.355</v>
      </c>
      <c t="n" s="10" r="C4">
        <v>0.35</v>
      </c>
    </row>
    <row spans="1:3" r="5">
      <c t="s" s="4" r="A5">
        <v>298</v>
      </c>
    </row>
    <row spans="1:3" r="6">
      <c t="s" s="3" r="A6">
        <v>296</v>
      </c>
    </row>
    <row spans="1:3" r="7">
      <c t="s" s="4" r="A7">
        <v>299</v>
      </c>
      <c t="s" s="4" r="B7">
        <v>300</v>
      </c>
    </row>
    <row spans="1:3" r="8">
      <c t="s" s="4" r="A8">
        <v>301</v>
      </c>
      <c t="s" s="4" r="B8">
        <v>302</v>
      </c>
    </row>
    <row spans="1:3" r="9">
      <c t="s" s="4" r="A9">
        <v>303</v>
      </c>
      <c t="s" s="4" r="B9">
        <v>304</v>
      </c>
    </row>
    <row spans="1:3" r="10">
      <c t="s" s="4" r="A10">
        <v>297</v>
      </c>
      <c t="n" s="10" r="B10">
        <v>0.355</v>
      </c>
    </row>
    <row spans="1:3" r="11">
      <c t="s" s="4" r="A11">
        <v>305</v>
      </c>
    </row>
    <row spans="1:3" r="12">
      <c t="s" s="3" r="A12">
        <v>296</v>
      </c>
    </row>
    <row spans="1:3" r="13">
      <c t="s" s="4" r="A13">
        <v>299</v>
      </c>
      <c t="s" s="4" r="B13">
        <v>306</v>
      </c>
    </row>
    <row spans="1:3" r="14">
      <c t="s" s="4" r="A14">
        <v>301</v>
      </c>
      <c t="s" s="4" r="B14">
        <v>307</v>
      </c>
    </row>
    <row spans="1:3" r="15">
      <c t="s" s="4" r="A15">
        <v>303</v>
      </c>
      <c t="s" s="4" r="B15">
        <v>308</v>
      </c>
    </row>
    <row spans="1:3" r="16">
      <c t="s" s="4" r="A16">
        <v>297</v>
      </c>
      <c t="n" s="10" r="B16">
        <v>0.355</v>
      </c>
    </row>
    <row spans="1:3" r="17">
      <c t="s" s="4" r="A17">
        <v>309</v>
      </c>
    </row>
    <row spans="1:3" r="18">
      <c t="s" s="3" r="A18">
        <v>296</v>
      </c>
    </row>
    <row spans="1:3" r="19">
      <c t="s" s="4" r="A19">
        <v>299</v>
      </c>
      <c t="s" s="4" r="B19">
        <v>310</v>
      </c>
    </row>
    <row spans="1:3" r="20">
      <c t="s" s="4" r="A20">
        <v>301</v>
      </c>
      <c t="s" s="4" r="B20">
        <v>311</v>
      </c>
    </row>
    <row spans="1:3" r="21">
      <c t="s" s="4" r="A21">
        <v>303</v>
      </c>
      <c t="s" s="4" r="B21">
        <v>312</v>
      </c>
    </row>
    <row spans="1:3" r="22">
      <c t="s" s="4" r="A22">
        <v>297</v>
      </c>
      <c t="n" s="10" r="B22">
        <v>0.35</v>
      </c>
    </row>
    <row spans="1:3" r="23">
      <c t="s" s="4" r="A23">
        <v>313</v>
      </c>
    </row>
    <row spans="1:3" r="24">
      <c t="s" s="3" r="A24">
        <v>296</v>
      </c>
    </row>
    <row spans="1:3" r="25">
      <c t="s" s="4" r="A25">
        <v>299</v>
      </c>
      <c t="s" s="4" r="B25">
        <v>314</v>
      </c>
    </row>
    <row spans="1:3" r="26">
      <c t="s" s="4" r="A26">
        <v>301</v>
      </c>
      <c t="s" s="4" r="B26">
        <v>315</v>
      </c>
    </row>
    <row spans="1:3" r="27">
      <c t="s" s="4" r="A27">
        <v>303</v>
      </c>
      <c t="s" s="4" r="B27">
        <v>316</v>
      </c>
    </row>
    <row spans="1:3" r="28">
      <c t="s" s="4" r="A28">
        <v>297</v>
      </c>
      <c t="n" s="10" r="B28">
        <v>0.35</v>
      </c>
    </row>
    <row spans="1:3" r="29">
      <c t="s" s="4" r="A29">
        <v>317</v>
      </c>
    </row>
    <row spans="1:3" r="30">
      <c t="s" s="3" r="A30">
        <v>296</v>
      </c>
    </row>
    <row spans="1:3" r="31">
      <c t="s" s="4" r="A31">
        <v>299</v>
      </c>
      <c t="s" s="4" r="B31">
        <v>318</v>
      </c>
    </row>
    <row spans="1:3" r="32">
      <c t="s" s="4" r="A32">
        <v>301</v>
      </c>
      <c t="s" s="4" r="B32">
        <v>319</v>
      </c>
    </row>
    <row spans="1:3" r="33">
      <c t="s" s="4" r="A33">
        <v>303</v>
      </c>
      <c t="s" s="4" r="B33">
        <v>320</v>
      </c>
    </row>
    <row spans="1:3" r="34">
      <c t="s" s="4" r="A34">
        <v>297</v>
      </c>
      <c t="n" s="10" r="B34">
        <v>0.35</v>
      </c>
    </row>
    <row spans="1:3" r="35">
      <c t="s" s="4" r="A35">
        <v>321</v>
      </c>
    </row>
    <row spans="1:3" r="36">
      <c t="s" s="3" r="A36">
        <v>296</v>
      </c>
    </row>
    <row spans="1:3" r="37">
      <c t="s" s="4" r="A37">
        <v>299</v>
      </c>
      <c t="s" s="4" r="B37">
        <v>322</v>
      </c>
    </row>
    <row spans="1:3" r="38">
      <c t="s" s="4" r="A38">
        <v>301</v>
      </c>
      <c t="s" s="4" r="B38">
        <v>323</v>
      </c>
    </row>
    <row spans="1:3" r="39">
      <c t="s" s="4" r="A39">
        <v>303</v>
      </c>
      <c t="s" s="4" r="B39">
        <v>324</v>
      </c>
    </row>
    <row spans="1:3" r="40">
      <c t="s" s="4" r="A40">
        <v>297</v>
      </c>
      <c t="n" s="10" r="B40">
        <v>0.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5</v>
      </c>
      <c t="s" s="2" r="B1">
        <v>1</v>
      </c>
    </row>
    <row spans="1:4" r="2">
      <c t="s" s="2" r="B2">
        <v>2</v>
      </c>
      <c t="s" s="2" r="C2">
        <v>25</v>
      </c>
      <c t="s" s="2" r="D2">
        <v>48</v>
      </c>
    </row>
    <row spans="1:4" r="3">
      <c t="s" s="3" r="A3">
        <v>326</v>
      </c>
    </row>
    <row spans="1:4" r="4">
      <c t="s" s="4" r="A4">
        <v>327</v>
      </c>
      <c t="n" s="7" r="B4">
        <v>125.8</v>
      </c>
      <c t="n" s="7" r="C4">
        <v>172.2</v>
      </c>
    </row>
    <row spans="1:4" r="5">
      <c t="s" s="4" r="A5">
        <v>328</v>
      </c>
      <c t="n" s="8" r="B5">
        <v>10.9</v>
      </c>
      <c t="n" s="8" r="C5">
        <v>13.6</v>
      </c>
    </row>
    <row spans="1:4" r="6">
      <c t="s" s="4" r="A6">
        <v>329</v>
      </c>
      <c t="n" s="8" r="B6">
        <v>1052.9</v>
      </c>
      <c t="n" s="8" r="C6">
        <v>1035.1</v>
      </c>
      <c t="n" s="7" r="D6">
        <v>1038.8</v>
      </c>
    </row>
    <row spans="1:4" r="7">
      <c t="s" s="4" r="A7">
        <v>330</v>
      </c>
      <c t="n" s="8" r="B7">
        <v>11.3</v>
      </c>
      <c t="n" s="6" r="C7">
        <v>13</v>
      </c>
    </row>
    <row spans="1:4" r="8">
      <c t="s" s="4" r="A8">
        <v>331</v>
      </c>
    </row>
    <row spans="1:4" r="9">
      <c t="s" s="3" r="A9">
        <v>326</v>
      </c>
    </row>
    <row spans="1:4" r="10">
      <c t="s" s="4" r="A10">
        <v>327</v>
      </c>
      <c t="n" s="8" r="B10">
        <v>73.09999999999999</v>
      </c>
      <c t="n" s="8" r="C10">
        <v>100.3</v>
      </c>
    </row>
    <row spans="1:4" r="11">
      <c t="s" s="4" r="A11">
        <v>328</v>
      </c>
      <c t="n" s="8" r="B11">
        <v>9.4</v>
      </c>
      <c t="n" s="8" r="C11">
        <v>11.6</v>
      </c>
    </row>
    <row spans="1:4" r="12">
      <c t="s" s="4" r="A12">
        <v>329</v>
      </c>
      <c t="n" s="8" r="B12">
        <v>596.9</v>
      </c>
      <c t="n" s="8" r="C12">
        <v>590.4</v>
      </c>
      <c t="n" s="8" r="D12">
        <v>590.9</v>
      </c>
    </row>
    <row spans="1:4" r="13">
      <c t="s" s="4" r="A13">
        <v>330</v>
      </c>
      <c t="n" s="8" r="B13">
        <v>3.1</v>
      </c>
      <c t="n" s="8" r="C13">
        <v>7.2</v>
      </c>
    </row>
    <row spans="1:4" r="14">
      <c t="s" s="4" r="A14">
        <v>332</v>
      </c>
    </row>
    <row spans="1:4" r="15">
      <c t="s" s="3" r="A15">
        <v>326</v>
      </c>
    </row>
    <row spans="1:4" r="16">
      <c t="s" s="4" r="A16">
        <v>327</v>
      </c>
      <c t="n" s="8" r="B16">
        <v>51.1</v>
      </c>
      <c t="n" s="8" r="C16">
        <v>70.3</v>
      </c>
    </row>
    <row spans="1:4" r="17">
      <c t="s" s="4" r="A17">
        <v>328</v>
      </c>
      <c t="n" s="8" r="B17">
        <v>1.3</v>
      </c>
      <c t="n" s="8" r="C17">
        <v>1.8</v>
      </c>
    </row>
    <row spans="1:4" r="18">
      <c t="s" s="4" r="A18">
        <v>329</v>
      </c>
      <c t="n" s="8" r="B18">
        <v>420.8</v>
      </c>
      <c t="n" s="8" r="C18">
        <v>418.6</v>
      </c>
      <c t="n" s="8" r="D18">
        <v>415.1</v>
      </c>
    </row>
    <row spans="1:4" r="19">
      <c t="s" s="4" r="A19">
        <v>330</v>
      </c>
      <c t="n" s="8" r="B19">
        <v>5.7</v>
      </c>
      <c t="n" s="8" r="C19">
        <v>4.4</v>
      </c>
    </row>
    <row spans="1:4" r="20">
      <c t="s" s="4" r="A20">
        <v>333</v>
      </c>
    </row>
    <row spans="1:4" r="21">
      <c t="s" s="3" r="A21">
        <v>326</v>
      </c>
    </row>
    <row spans="1:4" r="22">
      <c t="s" s="4" r="A22">
        <v>328</v>
      </c>
      <c t="n" s="8" r="B22">
        <v>-0.1</v>
      </c>
      <c t="n" s="8" r="C22">
        <v>-0.1</v>
      </c>
    </row>
    <row spans="1:4" r="23">
      <c t="s" s="4" r="A23">
        <v>329</v>
      </c>
      <c t="n" s="8" r="B23">
        <v>28.4</v>
      </c>
      <c t="n" s="8" r="C23">
        <v>20.5</v>
      </c>
      <c t="n" s="8" r="D23">
        <v>26.3</v>
      </c>
    </row>
    <row spans="1:4" r="24">
      <c t="s" s="4" r="A24">
        <v>330</v>
      </c>
      <c t="n" s="8" r="B24">
        <v>2.5</v>
      </c>
      <c t="n" s="8" r="C24">
        <v>1.4</v>
      </c>
    </row>
    <row spans="1:4" r="25">
      <c t="s" s="4" r="A25">
        <v>334</v>
      </c>
    </row>
    <row spans="1:4" r="26">
      <c t="s" s="3" r="A26">
        <v>326</v>
      </c>
    </row>
    <row spans="1:4" r="27">
      <c t="s" s="4" r="A27">
        <v>327</v>
      </c>
      <c t="n" s="8" r="B27">
        <v>1.6</v>
      </c>
      <c t="n" s="8" r="C27">
        <v>1.6</v>
      </c>
    </row>
    <row spans="1:4" r="28">
      <c t="s" s="4" r="A28">
        <v>328</v>
      </c>
      <c t="n" s="8" r="B28">
        <v>0.3</v>
      </c>
      <c t="n" s="8" r="C28">
        <v>0.3</v>
      </c>
    </row>
    <row spans="1:4" r="29">
      <c t="s" s="4" r="A29">
        <v>329</v>
      </c>
      <c t="n" s="7" r="B29">
        <v>6.8</v>
      </c>
      <c t="n" s="7" r="C29">
        <v>5.6</v>
      </c>
      <c t="n" s="7" r="D29">
        <v>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5</v>
      </c>
      <c t="s" s="2" r="B1">
        <v>2</v>
      </c>
      <c t="s" s="2" r="C1">
        <v>48</v>
      </c>
      <c t="s" s="2" r="D1">
        <v>25</v>
      </c>
    </row>
    <row spans="1:4" r="2">
      <c t="s" s="3" r="A2">
        <v>336</v>
      </c>
    </row>
    <row spans="1:4" r="3">
      <c t="s" s="4" r="A3">
        <v>337</v>
      </c>
      <c t="n" s="7" r="B3">
        <v>325.3</v>
      </c>
      <c t="n" s="7" r="C3">
        <v>325.5</v>
      </c>
      <c t="n" s="7" r="D3">
        <v>332.7</v>
      </c>
    </row>
    <row spans="1:4" r="4">
      <c t="s" s="4" r="A4">
        <v>338</v>
      </c>
      <c t="n" s="8" r="B4">
        <v>2.8</v>
      </c>
      <c t="n" s="8" r="C4">
        <v>2.9</v>
      </c>
      <c t="n" s="8" r="D4">
        <v>3.1</v>
      </c>
    </row>
    <row spans="1:4" r="5">
      <c t="s" s="4" r="A5">
        <v>339</v>
      </c>
      <c t="n" s="8" r="B5">
        <v>322.5</v>
      </c>
      <c t="n" s="8" r="C5">
        <v>322.6</v>
      </c>
      <c t="n" s="8" r="D5">
        <v>329.6</v>
      </c>
    </row>
    <row spans="1:4" r="6">
      <c t="s" s="4" r="A6">
        <v>340</v>
      </c>
      <c t="n" s="8" r="B6">
        <v>17.1</v>
      </c>
      <c t="n" s="8" r="C6">
        <v>17.1</v>
      </c>
      <c t="n" s="8" r="D6">
        <v>3.7</v>
      </c>
    </row>
    <row spans="1:4" r="7">
      <c t="s" s="4" r="A7">
        <v>341</v>
      </c>
      <c t="n" s="8" r="B7">
        <v>305.4</v>
      </c>
      <c t="n" s="8" r="C7">
        <v>305.5</v>
      </c>
      <c t="n" s="8" r="D7">
        <v>325.9</v>
      </c>
    </row>
    <row spans="1:4" r="8">
      <c t="s" s="4" r="A8">
        <v>342</v>
      </c>
    </row>
    <row spans="1:4" r="9">
      <c t="s" s="3" r="A9">
        <v>336</v>
      </c>
    </row>
    <row spans="1:4" r="10">
      <c t="s" s="4" r="A10">
        <v>343</v>
      </c>
      <c t="n" s="6" r="B10">
        <v>20</v>
      </c>
      <c t="n" s="6" r="C10">
        <v>20</v>
      </c>
      <c t="n" s="6" r="D10">
        <v>20</v>
      </c>
    </row>
    <row spans="1:4" r="11">
      <c t="s" s="4" r="A11">
        <v>344</v>
      </c>
    </row>
    <row spans="1:4" r="12">
      <c t="s" s="3" r="A12">
        <v>336</v>
      </c>
    </row>
    <row spans="1:4" r="13">
      <c t="s" s="4" r="A13">
        <v>339</v>
      </c>
      <c t="n" s="6" r="B13">
        <v>15</v>
      </c>
      <c t="n" s="6" r="C13">
        <v>15</v>
      </c>
      <c t="n" s="6" r="D13">
        <v>15</v>
      </c>
    </row>
    <row spans="1:4" r="14">
      <c t="s" s="4" r="A14">
        <v>345</v>
      </c>
    </row>
    <row spans="1:4" r="15">
      <c t="s" s="3" r="A15">
        <v>336</v>
      </c>
    </row>
    <row spans="1:4" r="16">
      <c t="s" s="4" r="A16">
        <v>339</v>
      </c>
      <c t="n" s="6" r="B16">
        <v>12</v>
      </c>
      <c t="n" s="6" r="C16">
        <v>12</v>
      </c>
      <c t="n" s="6" r="D16">
        <v>15</v>
      </c>
    </row>
    <row spans="1:4" r="17">
      <c t="s" s="4" r="A17">
        <v>346</v>
      </c>
    </row>
    <row spans="1:4" r="18">
      <c t="s" s="3" r="A18">
        <v>336</v>
      </c>
    </row>
    <row spans="1:4" r="19">
      <c t="s" s="4" r="A19">
        <v>339</v>
      </c>
      <c t="n" s="6" r="B19">
        <v>20</v>
      </c>
      <c t="n" s="6" r="C19">
        <v>20</v>
      </c>
      <c t="n" s="6" r="D19">
        <v>20</v>
      </c>
    </row>
    <row spans="1:4" r="20">
      <c t="s" s="4" r="A20">
        <v>347</v>
      </c>
    </row>
    <row spans="1:4" r="21">
      <c t="s" s="3" r="A21">
        <v>336</v>
      </c>
    </row>
    <row spans="1:4" r="22">
      <c t="s" s="4" r="A22">
        <v>339</v>
      </c>
      <c t="n" s="6" r="B22">
        <v>15</v>
      </c>
      <c t="n" s="6" r="C22">
        <v>15</v>
      </c>
      <c t="n" s="6" r="D22">
        <v>15</v>
      </c>
    </row>
    <row spans="1:4" r="23">
      <c t="s" s="4" r="A23">
        <v>348</v>
      </c>
    </row>
    <row spans="1:4" r="24">
      <c t="s" s="3" r="A24">
        <v>336</v>
      </c>
    </row>
    <row spans="1:4" r="25">
      <c t="s" s="4" r="A25">
        <v>339</v>
      </c>
      <c t="n" s="6" r="B25">
        <v>15</v>
      </c>
      <c t="n" s="6" r="C25">
        <v>15</v>
      </c>
      <c t="n" s="6" r="D25">
        <v>15</v>
      </c>
    </row>
    <row spans="1:4" r="26">
      <c t="s" s="4" r="A26">
        <v>349</v>
      </c>
    </row>
    <row spans="1:4" r="27">
      <c t="s" s="3" r="A27">
        <v>336</v>
      </c>
    </row>
    <row spans="1:4" r="28">
      <c t="s" s="4" r="A28">
        <v>339</v>
      </c>
      <c t="n" s="8" r="B28">
        <v>11.4</v>
      </c>
      <c t="n" s="8" r="C28">
        <v>11.4</v>
      </c>
      <c t="n" s="8" r="D28">
        <v>15.2</v>
      </c>
    </row>
    <row spans="1:4" r="29">
      <c t="s" s="4" r="A29">
        <v>350</v>
      </c>
    </row>
    <row spans="1:4" r="30">
      <c t="s" s="3" r="A30">
        <v>336</v>
      </c>
    </row>
    <row spans="1:4" r="31">
      <c t="s" s="4" r="A31">
        <v>339</v>
      </c>
      <c t="n" s="6" r="B31">
        <v>12</v>
      </c>
      <c t="n" s="6" r="C31">
        <v>12</v>
      </c>
      <c t="n" s="6" r="D31">
        <v>12</v>
      </c>
    </row>
    <row spans="1:4" r="32">
      <c t="s" s="4" r="A32">
        <v>351</v>
      </c>
    </row>
    <row spans="1:4" r="33">
      <c t="s" s="3" r="A33">
        <v>336</v>
      </c>
    </row>
    <row spans="1:4" r="34">
      <c t="s" s="4" r="A34">
        <v>339</v>
      </c>
      <c t="n" s="6" r="B34">
        <v>14</v>
      </c>
      <c t="n" s="6" r="C34">
        <v>14</v>
      </c>
      <c t="n" s="6" r="D34">
        <v>14</v>
      </c>
    </row>
    <row spans="1:4" r="35">
      <c t="s" s="4" r="A35">
        <v>352</v>
      </c>
    </row>
    <row spans="1:4" r="36">
      <c t="s" s="3" r="A36">
        <v>336</v>
      </c>
    </row>
    <row spans="1:4" r="37">
      <c t="s" s="4" r="A37">
        <v>339</v>
      </c>
      <c t="n" s="6" r="B37">
        <v>10</v>
      </c>
      <c t="n" s="6" r="C37">
        <v>10</v>
      </c>
      <c t="n" s="6" r="D37">
        <v>10</v>
      </c>
    </row>
    <row spans="1:4" r="38">
      <c t="s" s="4" r="A38">
        <v>353</v>
      </c>
    </row>
    <row spans="1:4" r="39">
      <c t="s" s="3" r="A39">
        <v>336</v>
      </c>
    </row>
    <row spans="1:4" r="40">
      <c t="s" s="4" r="A40">
        <v>339</v>
      </c>
      <c t="n" s="6" r="B40">
        <v>15</v>
      </c>
      <c t="n" s="6" r="C40">
        <v>15</v>
      </c>
      <c t="n" s="6" r="D40">
        <v>15</v>
      </c>
    </row>
    <row spans="1:4" r="41">
      <c t="s" s="4" r="A41">
        <v>354</v>
      </c>
    </row>
    <row spans="1:4" r="42">
      <c t="s" s="3" r="A42">
        <v>336</v>
      </c>
    </row>
    <row spans="1:4" r="43">
      <c t="s" s="4" r="A43">
        <v>343</v>
      </c>
      <c t="n" s="6" r="B43">
        <v>30</v>
      </c>
      <c t="n" s="6" r="C43">
        <v>30</v>
      </c>
      <c t="n" s="6" r="D43">
        <v>30</v>
      </c>
    </row>
    <row spans="1:4" r="44">
      <c t="s" s="4" r="A44">
        <v>355</v>
      </c>
    </row>
    <row spans="1:4" r="45">
      <c t="s" s="3" r="A45">
        <v>336</v>
      </c>
    </row>
    <row spans="1:4" r="46">
      <c t="s" s="4" r="A46">
        <v>343</v>
      </c>
      <c t="n" s="6" r="B46">
        <v>25</v>
      </c>
      <c t="n" s="6" r="C46">
        <v>25</v>
      </c>
      <c t="n" s="6" r="D46">
        <v>25</v>
      </c>
    </row>
    <row spans="1:4" r="47">
      <c t="s" s="4" r="A47">
        <v>356</v>
      </c>
    </row>
    <row spans="1:4" r="48">
      <c t="s" s="3" r="A48">
        <v>336</v>
      </c>
    </row>
    <row spans="1:4" r="49">
      <c t="s" s="4" r="A49">
        <v>343</v>
      </c>
      <c t="n" s="6" r="B49">
        <v>50</v>
      </c>
      <c t="n" s="6" r="C49">
        <v>50</v>
      </c>
      <c t="n" s="6" r="D49">
        <v>50</v>
      </c>
    </row>
    <row spans="1:4" r="50">
      <c t="s" s="4" r="A50">
        <v>357</v>
      </c>
    </row>
    <row spans="1:4" r="51">
      <c t="s" s="3" r="A51">
        <v>336</v>
      </c>
    </row>
    <row spans="1:4" r="52">
      <c t="s" s="4" r="A52">
        <v>343</v>
      </c>
      <c t="n" s="6" r="B52">
        <v>50</v>
      </c>
      <c t="n" s="6" r="C52">
        <v>50</v>
      </c>
      <c t="n" s="6" r="D52">
        <v>50</v>
      </c>
    </row>
    <row spans="1:4" r="53">
      <c t="s" s="4" r="A53">
        <v>358</v>
      </c>
    </row>
    <row spans="1:4" r="54">
      <c t="s" s="3" r="A54">
        <v>336</v>
      </c>
    </row>
    <row spans="1:4" r="55">
      <c t="s" s="4" r="A55">
        <v>343</v>
      </c>
      <c t="n" s="6" r="B55">
        <v>10</v>
      </c>
      <c t="n" s="6" r="C55">
        <v>10</v>
      </c>
      <c t="n" s="6" r="D55">
        <v>10</v>
      </c>
    </row>
    <row spans="1:4" r="56">
      <c t="s" s="4" r="A56">
        <v>359</v>
      </c>
    </row>
    <row spans="1:4" r="57">
      <c t="s" s="3" r="A57">
        <v>336</v>
      </c>
    </row>
    <row spans="1:4" r="58">
      <c t="s" s="4" r="A58">
        <v>360</v>
      </c>
      <c t="n" s="7" r="B58">
        <v>0.9</v>
      </c>
      <c t="n" s="7" r="C58">
        <v>1.1</v>
      </c>
      <c t="n" s="7" r="D58">
        <v>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61</v>
      </c>
      <c t="s" s="2" r="B1">
        <v>1</v>
      </c>
      <c t="s" s="2" r="D1">
        <v>362</v>
      </c>
    </row>
    <row spans="1:4" r="2">
      <c t="s" s="2" r="B2">
        <v>2</v>
      </c>
      <c t="s" s="2" r="C2">
        <v>25</v>
      </c>
      <c t="s" s="2" r="D2">
        <v>48</v>
      </c>
    </row>
    <row spans="1:4" r="3">
      <c t="s" s="4" r="A3">
        <v>342</v>
      </c>
    </row>
    <row spans="1:4" r="4">
      <c t="s" s="3" r="A4">
        <v>336</v>
      </c>
    </row>
    <row spans="1:4" r="5">
      <c t="s" s="4" r="A5">
        <v>363</v>
      </c>
      <c t="s" s="4" r="B5">
        <v>364</v>
      </c>
      <c t="s" s="4" r="C5">
        <v>364</v>
      </c>
      <c t="s" s="4" r="D5">
        <v>364</v>
      </c>
    </row>
    <row spans="1:4" r="6">
      <c t="s" s="4" r="A6">
        <v>365</v>
      </c>
      <c t="s" s="4" r="B6">
        <v>366</v>
      </c>
      <c t="s" s="4" r="C6">
        <v>366</v>
      </c>
      <c t="s" s="4" r="D6">
        <v>366</v>
      </c>
    </row>
    <row spans="1:4" r="7">
      <c t="s" s="4" r="A7">
        <v>367</v>
      </c>
    </row>
    <row spans="1:4" r="8">
      <c t="s" s="3" r="A8">
        <v>336</v>
      </c>
    </row>
    <row spans="1:4" r="9">
      <c t="s" s="4" r="A9">
        <v>363</v>
      </c>
      <c t="s" s="4" r="B9">
        <v>368</v>
      </c>
      <c t="s" s="4" r="C9">
        <v>368</v>
      </c>
      <c t="s" s="4" r="D9">
        <v>368</v>
      </c>
    </row>
    <row spans="1:4" r="10">
      <c t="s" s="4" r="A10">
        <v>365</v>
      </c>
      <c t="s" s="4" r="B10">
        <v>369</v>
      </c>
      <c t="s" s="4" r="C10">
        <v>369</v>
      </c>
      <c t="s" s="4" r="D10">
        <v>369</v>
      </c>
    </row>
    <row spans="1:4" r="11">
      <c t="s" s="4" r="A11">
        <v>370</v>
      </c>
    </row>
    <row spans="1:4" r="12">
      <c t="s" s="3" r="A12">
        <v>336</v>
      </c>
    </row>
    <row spans="1:4" r="13">
      <c t="s" s="4" r="A13">
        <v>363</v>
      </c>
      <c t="s" s="4" r="B13">
        <v>371</v>
      </c>
      <c t="s" s="4" r="C13">
        <v>371</v>
      </c>
      <c t="s" s="4" r="D13">
        <v>371</v>
      </c>
    </row>
    <row spans="1:4" r="14">
      <c t="s" s="4" r="A14">
        <v>365</v>
      </c>
      <c t="s" s="4" r="B14">
        <v>372</v>
      </c>
      <c t="s" s="4" r="C14">
        <v>372</v>
      </c>
      <c t="s" s="4" r="D14">
        <v>372</v>
      </c>
    </row>
    <row spans="1:4" r="15">
      <c t="s" s="4" r="A15">
        <v>373</v>
      </c>
    </row>
    <row spans="1:4" r="16">
      <c t="s" s="3" r="A16">
        <v>336</v>
      </c>
    </row>
    <row spans="1:4" r="17">
      <c t="s" s="4" r="A17">
        <v>363</v>
      </c>
      <c t="s" s="4" r="B17">
        <v>374</v>
      </c>
      <c t="s" s="4" r="C17">
        <v>374</v>
      </c>
      <c t="s" s="4" r="D17">
        <v>374</v>
      </c>
    </row>
    <row spans="1:4" r="18">
      <c t="s" s="4" r="A18">
        <v>365</v>
      </c>
      <c t="s" s="4" r="B18">
        <v>375</v>
      </c>
      <c t="s" s="4" r="C18">
        <v>375</v>
      </c>
      <c t="s" s="4" r="D18">
        <v>375</v>
      </c>
    </row>
    <row spans="1:4" r="19">
      <c t="s" s="4" r="A19">
        <v>376</v>
      </c>
    </row>
    <row spans="1:4" r="20">
      <c t="s" s="3" r="A20">
        <v>336</v>
      </c>
    </row>
    <row spans="1:4" r="21">
      <c t="s" s="4" r="A21">
        <v>363</v>
      </c>
      <c t="s" s="4" r="B21">
        <v>377</v>
      </c>
      <c t="s" s="4" r="C21">
        <v>377</v>
      </c>
      <c t="s" s="4" r="D21">
        <v>377</v>
      </c>
    </row>
    <row spans="1:4" r="22">
      <c t="s" s="4" r="A22">
        <v>365</v>
      </c>
      <c t="s" s="4" r="B22">
        <v>378</v>
      </c>
      <c t="s" s="4" r="C22">
        <v>378</v>
      </c>
      <c t="s" s="4" r="D22">
        <v>378</v>
      </c>
    </row>
    <row spans="1:4" r="23">
      <c t="s" s="4" r="A23">
        <v>379</v>
      </c>
    </row>
    <row spans="1:4" r="24">
      <c t="s" s="3" r="A24">
        <v>336</v>
      </c>
    </row>
    <row spans="1:4" r="25">
      <c t="s" s="4" r="A25">
        <v>363</v>
      </c>
      <c t="s" s="4" r="B25">
        <v>380</v>
      </c>
      <c t="s" s="4" r="C25">
        <v>380</v>
      </c>
      <c t="s" s="4" r="D25">
        <v>380</v>
      </c>
    </row>
    <row spans="1:4" r="26">
      <c t="s" s="4" r="A26">
        <v>365</v>
      </c>
      <c t="s" s="4" r="B26">
        <v>381</v>
      </c>
      <c t="s" s="4" r="C26">
        <v>381</v>
      </c>
      <c t="s" s="4" r="D26">
        <v>381</v>
      </c>
    </row>
    <row spans="1:4" r="27">
      <c t="s" s="4" r="A27">
        <v>382</v>
      </c>
    </row>
    <row spans="1:4" r="28">
      <c t="s" s="3" r="A28">
        <v>336</v>
      </c>
    </row>
    <row spans="1:4" r="29">
      <c t="s" s="4" r="A29">
        <v>363</v>
      </c>
      <c t="s" s="4" r="B29">
        <v>383</v>
      </c>
      <c t="s" s="4" r="C29">
        <v>383</v>
      </c>
      <c t="s" s="4" r="D29">
        <v>383</v>
      </c>
    </row>
    <row spans="1:4" r="30">
      <c t="s" s="4" r="A30">
        <v>365</v>
      </c>
      <c t="s" s="4" r="B30">
        <v>384</v>
      </c>
      <c t="s" s="4" r="C30">
        <v>384</v>
      </c>
      <c t="s" s="4" r="D30">
        <v>384</v>
      </c>
    </row>
    <row spans="1:4" r="31">
      <c t="s" s="4" r="A31">
        <v>385</v>
      </c>
    </row>
    <row spans="1:4" r="32">
      <c t="s" s="3" r="A32">
        <v>336</v>
      </c>
    </row>
    <row spans="1:4" r="33">
      <c t="s" s="4" r="A33">
        <v>363</v>
      </c>
      <c t="s" s="4" r="B33">
        <v>386</v>
      </c>
      <c t="s" s="4" r="C33">
        <v>386</v>
      </c>
      <c t="s" s="4" r="D33">
        <v>386</v>
      </c>
    </row>
    <row spans="1:4" r="34">
      <c t="s" s="4" r="A34">
        <v>365</v>
      </c>
      <c t="s" s="4" r="B34">
        <v>387</v>
      </c>
      <c t="s" s="4" r="C34">
        <v>387</v>
      </c>
      <c t="s" s="4" r="D34">
        <v>387</v>
      </c>
    </row>
    <row spans="1:4" r="35">
      <c t="s" s="4" r="A35">
        <v>388</v>
      </c>
    </row>
    <row spans="1:4" r="36">
      <c t="s" s="3" r="A36">
        <v>336</v>
      </c>
    </row>
    <row spans="1:4" r="37">
      <c t="s" s="4" r="A37">
        <v>363</v>
      </c>
      <c t="s" s="4" r="B37">
        <v>389</v>
      </c>
      <c t="s" s="4" r="C37">
        <v>389</v>
      </c>
      <c t="s" s="4" r="D37">
        <v>389</v>
      </c>
    </row>
    <row spans="1:4" r="38">
      <c t="s" s="4" r="A38">
        <v>365</v>
      </c>
      <c t="s" s="4" r="B38">
        <v>390</v>
      </c>
      <c t="s" s="4" r="C38">
        <v>390</v>
      </c>
      <c t="s" s="4" r="D38">
        <v>390</v>
      </c>
    </row>
    <row spans="1:4" r="39">
      <c t="s" s="4" r="A39">
        <v>391</v>
      </c>
    </row>
    <row spans="1:4" r="40">
      <c t="s" s="3" r="A40">
        <v>336</v>
      </c>
    </row>
    <row spans="1:4" r="41">
      <c t="s" s="4" r="A41">
        <v>363</v>
      </c>
      <c t="s" s="4" r="B41">
        <v>392</v>
      </c>
      <c t="s" s="4" r="C41">
        <v>392</v>
      </c>
      <c t="s" s="4" r="D41">
        <v>392</v>
      </c>
    </row>
    <row spans="1:4" r="42">
      <c t="s" s="4" r="A42">
        <v>365</v>
      </c>
      <c t="s" s="4" r="B42">
        <v>393</v>
      </c>
      <c t="s" s="4" r="C42">
        <v>393</v>
      </c>
      <c t="s" s="4" r="D42">
        <v>393</v>
      </c>
    </row>
    <row spans="1:4" r="43">
      <c t="s" s="4" r="A43">
        <v>394</v>
      </c>
    </row>
    <row spans="1:4" r="44">
      <c t="s" s="3" r="A44">
        <v>336</v>
      </c>
    </row>
    <row spans="1:4" r="45">
      <c t="s" s="4" r="A45">
        <v>363</v>
      </c>
      <c t="s" s="4" r="B45">
        <v>395</v>
      </c>
      <c t="s" s="4" r="C45">
        <v>395</v>
      </c>
      <c t="s" s="4" r="D45">
        <v>395</v>
      </c>
    </row>
    <row spans="1:4" r="46">
      <c t="s" s="4" r="A46">
        <v>365</v>
      </c>
      <c t="s" s="4" r="B46">
        <v>396</v>
      </c>
      <c t="s" s="4" r="C46">
        <v>396</v>
      </c>
      <c t="s" s="4" r="D46">
        <v>396</v>
      </c>
    </row>
    <row spans="1:4" r="47">
      <c t="s" s="4" r="A47">
        <v>397</v>
      </c>
    </row>
    <row spans="1:4" r="48">
      <c t="s" s="3" r="A48">
        <v>336</v>
      </c>
    </row>
    <row spans="1:4" r="49">
      <c t="s" s="4" r="A49">
        <v>363</v>
      </c>
      <c t="s" s="4" r="B49">
        <v>398</v>
      </c>
      <c t="s" s="4" r="C49">
        <v>398</v>
      </c>
      <c t="s" s="4" r="D49">
        <v>398</v>
      </c>
    </row>
    <row spans="1:4" r="50">
      <c t="s" s="4" r="A50">
        <v>365</v>
      </c>
      <c t="s" s="4" r="B50">
        <v>399</v>
      </c>
      <c t="s" s="4" r="C50">
        <v>399</v>
      </c>
      <c t="s" s="4" r="D50">
        <v>399</v>
      </c>
    </row>
    <row spans="1:4" r="51">
      <c t="s" s="4" r="A51">
        <v>400</v>
      </c>
    </row>
    <row spans="1:4" r="52">
      <c t="s" s="3" r="A52">
        <v>336</v>
      </c>
    </row>
    <row spans="1:4" r="53">
      <c t="s" s="4" r="A53">
        <v>363</v>
      </c>
      <c t="s" s="4" r="B53">
        <v>401</v>
      </c>
      <c t="s" s="4" r="C53">
        <v>401</v>
      </c>
      <c t="s" s="4" r="D53">
        <v>401</v>
      </c>
    </row>
    <row spans="1:4" r="54">
      <c t="s" s="4" r="A54">
        <v>365</v>
      </c>
      <c t="s" s="4" r="B54">
        <v>369</v>
      </c>
      <c t="s" s="4" r="C54">
        <v>369</v>
      </c>
      <c t="s" s="4" r="D54">
        <v>369</v>
      </c>
    </row>
    <row spans="1:4" r="55">
      <c t="s" s="4" r="A55">
        <v>402</v>
      </c>
    </row>
    <row spans="1:4" r="56">
      <c t="s" s="3" r="A56">
        <v>336</v>
      </c>
    </row>
    <row spans="1:4" r="57">
      <c t="s" s="4" r="A57">
        <v>363</v>
      </c>
      <c t="s" s="4" r="B57">
        <v>403</v>
      </c>
      <c t="s" s="4" r="C57">
        <v>403</v>
      </c>
      <c t="s" s="4" r="D57">
        <v>403</v>
      </c>
    </row>
    <row spans="1:4" r="58">
      <c t="s" s="4" r="A58">
        <v>365</v>
      </c>
      <c t="s" s="4" r="B58">
        <v>404</v>
      </c>
      <c t="s" s="4" r="C58">
        <v>404</v>
      </c>
      <c t="s" s="4" r="D58">
        <v>404</v>
      </c>
    </row>
    <row spans="1:4" r="59">
      <c t="s" s="4" r="A59">
        <v>405</v>
      </c>
    </row>
    <row spans="1:4" r="60">
      <c t="s" s="3" r="A60">
        <v>336</v>
      </c>
    </row>
    <row spans="1:4" r="61">
      <c t="s" s="4" r="A61">
        <v>363</v>
      </c>
      <c t="s" s="4" r="B61">
        <v>406</v>
      </c>
      <c t="s" s="4" r="C61">
        <v>406</v>
      </c>
      <c t="s" s="4" r="D61">
        <v>406</v>
      </c>
    </row>
    <row spans="1:4" r="62">
      <c t="s" s="4" r="A62">
        <v>365</v>
      </c>
      <c t="s" s="4" r="B62">
        <v>407</v>
      </c>
      <c t="s" s="4" r="C62">
        <v>407</v>
      </c>
      <c t="s" s="4" r="D62">
        <v>407</v>
      </c>
    </row>
    <row spans="1:4" r="63">
      <c t="s" s="4" r="A63">
        <v>408</v>
      </c>
    </row>
    <row spans="1:4" r="64">
      <c t="s" s="3" r="A64">
        <v>336</v>
      </c>
    </row>
    <row spans="1:4" r="65">
      <c t="s" s="4" r="A65">
        <v>363</v>
      </c>
      <c t="s" s="4" r="B65">
        <v>409</v>
      </c>
      <c t="s" s="4" r="C65">
        <v>409</v>
      </c>
      <c t="s" s="4" r="D65">
        <v>409</v>
      </c>
    </row>
    <row spans="1:4" r="66">
      <c t="s" s="4" r="A66">
        <v>365</v>
      </c>
      <c t="s" s="4" r="B66">
        <v>410</v>
      </c>
      <c t="s" s="4" r="C66">
        <v>410</v>
      </c>
      <c t="s" s="4" r="D66">
        <v>410</v>
      </c>
    </row>
    <row spans="1:4" r="67">
      <c t="s" s="4" r="A67">
        <v>411</v>
      </c>
    </row>
    <row spans="1:4" r="68">
      <c t="s" s="3" r="A68">
        <v>336</v>
      </c>
    </row>
    <row spans="1:4" r="69">
      <c t="s" s="4" r="A69">
        <v>363</v>
      </c>
      <c t="s" s="4" r="B69">
        <v>377</v>
      </c>
      <c t="s" s="4" r="C69">
        <v>377</v>
      </c>
      <c t="s" s="4" r="D69">
        <v>377</v>
      </c>
    </row>
    <row spans="1:4" r="70">
      <c t="s" s="4" r="A70">
        <v>365</v>
      </c>
      <c t="s" s="4" r="B70">
        <v>412</v>
      </c>
      <c t="s" s="4" r="C70">
        <v>412</v>
      </c>
      <c t="s" s="4" r="D70">
        <v>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413</v>
      </c>
      <c t="s" s="2" r="B1">
        <v>2</v>
      </c>
      <c t="s" s="2" r="C1">
        <v>48</v>
      </c>
      <c t="s" s="2" r="D1">
        <v>25</v>
      </c>
    </row>
    <row spans="1:4" r="2">
      <c t="s" s="4" r="A2">
        <v>414</v>
      </c>
    </row>
    <row spans="1:4" r="3">
      <c t="s" s="3" r="A3">
        <v>336</v>
      </c>
    </row>
    <row spans="1:4" r="4">
      <c t="s" s="4" r="A4">
        <v>415</v>
      </c>
      <c t="n" s="7" r="B4">
        <v>355.7</v>
      </c>
      <c t="n" s="7" r="C4">
        <v>345.2</v>
      </c>
      <c t="n" s="7" r="D4">
        <v>38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s>
  <sheetData>
    <row spans="1:7" r="1">
      <c t="s" s="1" r="A1">
        <v>416</v>
      </c>
      <c t="s" s="2" r="B1">
        <v>417</v>
      </c>
      <c t="s" s="2" r="C1">
        <v>418</v>
      </c>
      <c t="s" s="2" r="D1">
        <v>2</v>
      </c>
      <c t="s" s="2" r="E1">
        <v>25</v>
      </c>
      <c t="s" s="2" r="F1">
        <v>48</v>
      </c>
      <c t="s" s="2" r="G1">
        <v>419</v>
      </c>
    </row>
    <row spans="1:7" r="2">
      <c t="s" s="3" r="A2">
        <v>420</v>
      </c>
    </row>
    <row spans="1:7" r="3">
      <c t="s" s="4" r="A3">
        <v>421</v>
      </c>
      <c t="s" s="4" r="D3">
        <v>422</v>
      </c>
      <c t="s" s="4" r="E3">
        <v>423</v>
      </c>
      <c t="s" s="4" r="F3">
        <v>424</v>
      </c>
    </row>
    <row spans="1:7" r="4">
      <c t="s" s="4" r="A4">
        <v>425</v>
      </c>
      <c t="n" s="11" r="D4">
        <v>3100000</v>
      </c>
      <c t="n" s="11" r="E4">
        <v>500000</v>
      </c>
      <c t="n" s="11" r="F4">
        <v>3100000</v>
      </c>
    </row>
    <row spans="1:7" r="5">
      <c t="s" s="4" r="A5">
        <v>426</v>
      </c>
      <c t="n" s="6" r="D5">
        <v>10400000</v>
      </c>
      <c t="n" s="6" r="E5">
        <v>8200000</v>
      </c>
      <c t="n" s="6" r="F5">
        <v>11000000</v>
      </c>
    </row>
    <row spans="1:7" r="6">
      <c t="s" s="4" r="A6">
        <v>69</v>
      </c>
      <c t="n" s="6" r="D6">
        <v>27000000</v>
      </c>
      <c t="n" s="6" r="E6">
        <v>34800000</v>
      </c>
      <c t="n" s="6" r="F6">
        <v>33300000</v>
      </c>
    </row>
    <row spans="1:7" r="7">
      <c t="s" s="4" r="A7">
        <v>427</v>
      </c>
      <c t="n" s="6" r="D7">
        <v>18600000</v>
      </c>
    </row>
    <row spans="1:7" r="8">
      <c t="s" s="4" r="A8">
        <v>259</v>
      </c>
    </row>
    <row spans="1:7" r="9">
      <c t="s" s="3" r="A9">
        <v>420</v>
      </c>
    </row>
    <row spans="1:7" r="10">
      <c t="s" s="4" r="A10">
        <v>428</v>
      </c>
      <c t="n" s="6" r="D10">
        <v>6700000</v>
      </c>
      <c t="n" s="6" r="E10">
        <v>5600000</v>
      </c>
      <c t="n" s="6" r="F10">
        <v>10800000</v>
      </c>
    </row>
    <row spans="1:7" r="11">
      <c t="s" s="4" r="A11">
        <v>69</v>
      </c>
      <c t="n" s="11" r="D11">
        <v>400000</v>
      </c>
      <c t="n" s="6" r="E11">
        <v>2000000</v>
      </c>
      <c t="n" s="6" r="F11">
        <v>600000</v>
      </c>
    </row>
    <row spans="1:7" r="12">
      <c t="s" s="4" r="A12">
        <v>429</v>
      </c>
    </row>
    <row spans="1:7" r="13">
      <c t="s" s="3" r="A13">
        <v>420</v>
      </c>
    </row>
    <row spans="1:7" r="14">
      <c t="s" s="4" r="A14">
        <v>430</v>
      </c>
      <c t="n" s="11" r="G14">
        <v>13400000</v>
      </c>
    </row>
    <row spans="1:7" r="15">
      <c t="s" s="4" r="A15">
        <v>431</v>
      </c>
      <c t="s" s="4" r="D15">
        <v>432</v>
      </c>
    </row>
    <row spans="1:7" r="16">
      <c t="s" s="4" r="A16">
        <v>425</v>
      </c>
      <c t="n" s="11" r="D16">
        <v>2600000</v>
      </c>
    </row>
    <row spans="1:7" r="17">
      <c t="s" s="4" r="A17">
        <v>426</v>
      </c>
      <c t="n" s="6" r="D17">
        <v>9800000</v>
      </c>
    </row>
    <row spans="1:7" r="18">
      <c t="s" s="4" r="A18">
        <v>433</v>
      </c>
    </row>
    <row spans="1:7" r="19">
      <c t="s" s="3" r="A19">
        <v>420</v>
      </c>
    </row>
    <row spans="1:7" r="20">
      <c t="s" s="4" r="A20">
        <v>434</v>
      </c>
      <c t="n" s="6" r="D20">
        <v>120000000</v>
      </c>
      <c t="n" s="6" r="E20">
        <v>120000000</v>
      </c>
      <c t="n" s="6" r="F20">
        <v>120000000</v>
      </c>
    </row>
    <row spans="1:7" r="21">
      <c t="s" s="4" r="A21">
        <v>435</v>
      </c>
      <c t="n" s="6" r="D21">
        <v>55900000</v>
      </c>
      <c t="n" s="6" r="E21">
        <v>70800000</v>
      </c>
    </row>
    <row spans="1:7" r="22">
      <c t="s" s="4" r="A22">
        <v>436</v>
      </c>
      <c t="n" s="11" r="D22">
        <v>50000000</v>
      </c>
      <c t="n" s="6" r="E22">
        <v>68100000</v>
      </c>
    </row>
    <row spans="1:7" r="23">
      <c t="s" s="4" r="A23">
        <v>437</v>
      </c>
    </row>
    <row spans="1:7" r="24">
      <c t="s" s="3" r="A24">
        <v>420</v>
      </c>
    </row>
    <row spans="1:7" r="25">
      <c t="s" s="4" r="A25">
        <v>438</v>
      </c>
      <c t="s" s="4" r="C25">
        <v>439</v>
      </c>
    </row>
    <row spans="1:7" r="26">
      <c t="s" s="4" r="A26">
        <v>434</v>
      </c>
      <c t="n" s="11" r="C26">
        <v>120000000</v>
      </c>
    </row>
    <row spans="1:7" r="27">
      <c t="s" s="4" r="A27">
        <v>440</v>
      </c>
      <c t="n" s="6" r="C27">
        <v>25000000</v>
      </c>
    </row>
    <row spans="1:7" r="28">
      <c t="s" s="4" r="A28">
        <v>441</v>
      </c>
      <c t="n" s="11" r="C28">
        <v>30000000</v>
      </c>
    </row>
    <row spans="1:7" r="29">
      <c t="s" s="4" r="A29">
        <v>442</v>
      </c>
      <c t="s" s="4" r="D29">
        <v>443</v>
      </c>
    </row>
    <row spans="1:7" r="30">
      <c t="s" s="4" r="A30">
        <v>444</v>
      </c>
    </row>
    <row spans="1:7" r="31">
      <c t="s" s="3" r="A31">
        <v>420</v>
      </c>
    </row>
    <row spans="1:7" r="32">
      <c t="s" s="4" r="A32">
        <v>445</v>
      </c>
      <c t="s" s="4" r="C32">
        <v>446</v>
      </c>
    </row>
    <row spans="1:7" r="33">
      <c t="s" s="4" r="A33">
        <v>447</v>
      </c>
    </row>
    <row spans="1:7" r="34">
      <c t="s" s="3" r="A34">
        <v>420</v>
      </c>
    </row>
    <row spans="1:7" r="35">
      <c t="s" s="4" r="A35">
        <v>438</v>
      </c>
      <c t="s" s="4" r="B35">
        <v>448</v>
      </c>
    </row>
    <row spans="1:7" r="36">
      <c t="s" s="4" r="A36">
        <v>449</v>
      </c>
    </row>
    <row spans="1:7" r="37">
      <c t="s" s="3" r="A37">
        <v>420</v>
      </c>
    </row>
    <row spans="1:7" r="38">
      <c t="s" s="4" r="A38">
        <v>445</v>
      </c>
      <c t="s" s="4" r="B38">
        <v>450</v>
      </c>
    </row>
    <row spans="1:7" r="39">
      <c t="s" s="4" r="A39">
        <v>411</v>
      </c>
    </row>
    <row spans="1:7" r="40">
      <c t="s" s="3" r="A40">
        <v>420</v>
      </c>
    </row>
    <row spans="1:7" r="41">
      <c t="s" s="4" r="A41">
        <v>360</v>
      </c>
      <c t="n" s="11" r="D41">
        <v>900000</v>
      </c>
      <c t="n" s="6" r="E41">
        <v>1500000</v>
      </c>
      <c t="n" s="6" r="F41">
        <v>1100000</v>
      </c>
    </row>
    <row spans="1:7" r="42">
      <c t="s" s="4" r="A42">
        <v>408</v>
      </c>
    </row>
    <row spans="1:7" r="43">
      <c t="s" s="3" r="A43">
        <v>420</v>
      </c>
    </row>
    <row spans="1:7" r="44">
      <c t="s" s="4" r="A44">
        <v>343</v>
      </c>
      <c t="n" s="11" r="D44">
        <v>10000000</v>
      </c>
      <c t="n" s="11" r="E44">
        <v>10000000</v>
      </c>
      <c t="n" s="11" r="F44">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97</v>
      </c>
      <c t="s" s="2" r="B1">
        <v>2</v>
      </c>
      <c t="s" s="2" r="C1">
        <v>48</v>
      </c>
      <c t="s" s="2" r="D1">
        <v>25</v>
      </c>
    </row>
    <row spans="1:4" r="2">
      <c t="s" s="4" r="A2">
        <v>98</v>
      </c>
      <c t="n" s="6" r="B2">
        <v>25000000</v>
      </c>
      <c t="n" s="6" r="C2">
        <v>25000000</v>
      </c>
      <c t="n" s="6" r="D2">
        <v>25000000</v>
      </c>
    </row>
    <row spans="1:4" r="3">
      <c t="s" s="4" r="A3">
        <v>99</v>
      </c>
      <c t="n" s="6" r="B3">
        <v>14043280</v>
      </c>
      <c t="n" s="6" r="C3">
        <v>13991430</v>
      </c>
      <c t="n" s="6" r="D3">
        <v>139661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1</v>
      </c>
      <c t="s" s="2" r="B1">
        <v>2</v>
      </c>
      <c t="s" s="2" r="C1">
        <v>48</v>
      </c>
      <c t="s" s="2" r="D1">
        <v>25</v>
      </c>
    </row>
    <row spans="1:4" r="2">
      <c t="s" s="3" r="A2">
        <v>336</v>
      </c>
    </row>
    <row spans="1:4" r="3">
      <c t="s" s="4" r="A3">
        <v>434</v>
      </c>
      <c t="n" s="11" r="B3">
        <v>120000000</v>
      </c>
      <c t="n" s="11" r="C3">
        <v>120000000</v>
      </c>
      <c t="n" s="11" r="D3">
        <v>120000000</v>
      </c>
    </row>
    <row spans="1:4" r="4">
      <c t="s" s="4" r="A4">
        <v>452</v>
      </c>
      <c t="n" s="6" r="B4">
        <v>47900000</v>
      </c>
      <c t="n" s="6" r="C4">
        <v>42000000</v>
      </c>
      <c t="n" s="6" r="D4">
        <v>32000000</v>
      </c>
    </row>
    <row spans="1:4" r="5">
      <c t="s" s="4" r="A5">
        <v>453</v>
      </c>
      <c t="n" s="11" r="B5">
        <v>72100000</v>
      </c>
      <c t="n" s="11" r="C5">
        <v>78000000</v>
      </c>
      <c t="n" s="11" r="D5">
        <v>88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spans="1:5" r="1">
      <c t="s" s="1" r="A1">
        <v>454</v>
      </c>
      <c t="s" s="2" r="B1">
        <v>455</v>
      </c>
      <c t="s" s="2" r="C1">
        <v>2</v>
      </c>
      <c t="s" s="2" r="D1">
        <v>25</v>
      </c>
      <c t="s" s="2" r="E1">
        <v>48</v>
      </c>
    </row>
    <row spans="1:5" r="2">
      <c t="s" s="3" r="A2">
        <v>456</v>
      </c>
    </row>
    <row spans="1:5" r="3">
      <c t="s" s="4" r="A3">
        <v>457</v>
      </c>
      <c t="n" s="6" r="C3">
        <v>14043280</v>
      </c>
      <c t="n" s="6" r="D3">
        <v>13966150</v>
      </c>
      <c t="n" s="6" r="E3">
        <v>13991430</v>
      </c>
    </row>
    <row spans="1:5" r="4">
      <c t="s" s="4" r="A4">
        <v>141</v>
      </c>
      <c t="n" s="6" r="C4">
        <v>8630</v>
      </c>
      <c t="n" s="6" r="D4">
        <v>10114</v>
      </c>
    </row>
    <row spans="1:5" r="5">
      <c t="s" s="4" r="A5">
        <v>119</v>
      </c>
      <c t="n" s="11" r="C5">
        <v>300000</v>
      </c>
      <c t="n" s="11" r="D5">
        <v>300000</v>
      </c>
    </row>
    <row spans="1:5" r="6">
      <c t="s" s="4" r="A6">
        <v>458</v>
      </c>
      <c t="n" s="11" r="C6">
        <v>1600000</v>
      </c>
      <c t="n" s="6" r="D6">
        <v>1300000</v>
      </c>
    </row>
    <row spans="1:5" r="7">
      <c t="s" s="4" r="A7">
        <v>459</v>
      </c>
      <c t="s" s="4" r="C7">
        <v>460</v>
      </c>
    </row>
    <row spans="1:5" r="8">
      <c t="s" s="4" r="A8">
        <v>461</v>
      </c>
      <c t="s" s="4" r="C8">
        <v>462</v>
      </c>
    </row>
    <row spans="1:5" r="9">
      <c t="s" s="4" r="A9">
        <v>463</v>
      </c>
      <c t="n" s="11" r="C9">
        <v>600000</v>
      </c>
      <c t="n" s="6" r="D9">
        <v>400000</v>
      </c>
      <c t="n" s="11" r="E9">
        <v>500000</v>
      </c>
    </row>
    <row spans="1:5" r="10">
      <c t="s" s="4" r="A10">
        <v>91</v>
      </c>
      <c t="n" s="6" r="C10">
        <v>200000</v>
      </c>
      <c t="n" s="6" r="D10">
        <v>200000</v>
      </c>
      <c t="n" s="11" r="E10">
        <v>200000</v>
      </c>
    </row>
    <row spans="1:5" r="11">
      <c t="s" s="4" r="A11">
        <v>236</v>
      </c>
    </row>
    <row spans="1:5" r="12">
      <c t="s" s="3" r="A12">
        <v>456</v>
      </c>
    </row>
    <row spans="1:5" r="13">
      <c t="s" s="4" r="A13">
        <v>464</v>
      </c>
      <c t="n" s="6" r="C13">
        <v>100000</v>
      </c>
      <c t="n" s="11" r="D13">
        <v>100000</v>
      </c>
    </row>
    <row spans="1:5" r="14">
      <c t="s" s="4" r="A14">
        <v>465</v>
      </c>
    </row>
    <row spans="1:5" r="15">
      <c t="s" s="3" r="A15">
        <v>456</v>
      </c>
    </row>
    <row spans="1:5" r="16">
      <c t="s" s="4" r="A16">
        <v>119</v>
      </c>
      <c t="n" s="11" r="C16">
        <v>338000</v>
      </c>
    </row>
    <row spans="1:5" r="17">
      <c t="s" s="4" r="A17">
        <v>466</v>
      </c>
    </row>
    <row spans="1:5" r="18">
      <c t="s" s="3" r="A18">
        <v>456</v>
      </c>
    </row>
    <row spans="1:5" r="19">
      <c t="s" s="4" r="A19">
        <v>467</v>
      </c>
      <c t="n" s="9" r="C19">
        <v>39.19</v>
      </c>
    </row>
    <row spans="1:5" r="20">
      <c t="s" s="4" r="A20">
        <v>468</v>
      </c>
    </row>
    <row spans="1:5" r="21">
      <c t="s" s="3" r="A21">
        <v>456</v>
      </c>
    </row>
    <row spans="1:5" r="22">
      <c t="s" s="4" r="A22">
        <v>141</v>
      </c>
      <c t="n" s="6" r="C22">
        <v>8630</v>
      </c>
    </row>
    <row spans="1:5" r="23">
      <c t="s" s="4" r="A23">
        <v>469</v>
      </c>
    </row>
    <row spans="1:5" r="24">
      <c t="s" s="3" r="A24">
        <v>456</v>
      </c>
    </row>
    <row spans="1:5" r="25">
      <c t="s" s="4" r="A25">
        <v>470</v>
      </c>
      <c t="n" s="6" r="C25">
        <v>1898</v>
      </c>
      <c t="n" s="6" r="D25">
        <v>2250</v>
      </c>
      <c t="n" s="6" r="E25">
        <v>1898</v>
      </c>
    </row>
    <row spans="1:5" r="26">
      <c t="s" s="4" r="A26">
        <v>91</v>
      </c>
      <c t="n" s="11" r="C26">
        <v>200000</v>
      </c>
      <c t="n" s="11" r="D26">
        <v>200000</v>
      </c>
      <c t="n" s="11" r="E26">
        <v>200000</v>
      </c>
    </row>
    <row spans="1:5" r="27">
      <c t="s" s="4" r="A27">
        <v>471</v>
      </c>
      <c t="s" s="4" r="C27">
        <v>472</v>
      </c>
      <c t="s" s="4" r="D27">
        <v>472</v>
      </c>
      <c t="s" s="4" r="E27">
        <v>472</v>
      </c>
    </row>
    <row spans="1:5" r="28">
      <c t="s" s="4" r="A28">
        <v>473</v>
      </c>
    </row>
    <row spans="1:5" r="29">
      <c t="s" s="3" r="A29">
        <v>456</v>
      </c>
    </row>
    <row spans="1:5" r="30">
      <c t="s" s="4" r="A30">
        <v>474</v>
      </c>
      <c t="s" s="4" r="C30">
        <v>475</v>
      </c>
    </row>
    <row spans="1:5" r="31">
      <c t="s" s="4" r="A31">
        <v>476</v>
      </c>
      <c t="n" s="6" r="C31">
        <v>94706</v>
      </c>
      <c t="n" s="6" r="D31">
        <v>81251</v>
      </c>
    </row>
    <row spans="1:5" r="32">
      <c t="s" s="4" r="A32">
        <v>477</v>
      </c>
      <c t="n" s="9" r="C32">
        <v>35.24</v>
      </c>
      <c t="n" s="9" r="D32">
        <v>33.15</v>
      </c>
    </row>
    <row spans="1:5" r="33">
      <c t="s" s="4" r="A33">
        <v>478</v>
      </c>
      <c t="n" s="11" r="C33">
        <v>1700000</v>
      </c>
    </row>
    <row spans="1:5" r="34">
      <c t="s" s="4" r="A34">
        <v>479</v>
      </c>
      <c t="s" s="4" r="C34">
        <v>480</v>
      </c>
    </row>
    <row spans="1:5" r="35">
      <c t="s" s="4" r="A35">
        <v>481</v>
      </c>
      <c t="n" s="6" r="C35">
        <v>0</v>
      </c>
    </row>
    <row spans="1:5" r="36">
      <c t="s" s="4" r="A36">
        <v>482</v>
      </c>
      <c t="n" s="6" r="B36">
        <v>43220</v>
      </c>
    </row>
    <row spans="1:5" r="37">
      <c t="s" s="4" r="A37">
        <v>483</v>
      </c>
      <c t="n" s="11" r="B37">
        <v>1600000</v>
      </c>
    </row>
    <row spans="1:5" r="38">
      <c t="s" s="4" r="A38">
        <v>484</v>
      </c>
    </row>
    <row spans="1:5" r="39">
      <c t="s" s="3" r="A39">
        <v>456</v>
      </c>
    </row>
    <row spans="1:5" r="40">
      <c t="s" s="4" r="A40">
        <v>485</v>
      </c>
      <c t="n" s="6" r="C40">
        <v>677500</v>
      </c>
    </row>
    <row spans="1:5" r="41">
      <c t="s" s="4" r="A41">
        <v>486</v>
      </c>
      <c t="n" s="6" r="C41">
        <v>20000</v>
      </c>
    </row>
    <row spans="1:5" r="42">
      <c t="s" s="4" r="A42">
        <v>487</v>
      </c>
    </row>
    <row spans="1:5" r="43">
      <c t="s" s="3" r="A43">
        <v>456</v>
      </c>
    </row>
    <row spans="1:5" r="44">
      <c t="s" s="4" r="A44">
        <v>488</v>
      </c>
      <c t="s" s="4" r="C44">
        <v>489</v>
      </c>
    </row>
    <row spans="1:5" r="45">
      <c t="s" s="4" r="A45">
        <v>490</v>
      </c>
    </row>
    <row spans="1:5" r="46">
      <c t="s" s="3" r="A46">
        <v>456</v>
      </c>
    </row>
    <row spans="1:5" r="47">
      <c t="s" s="4" r="A47">
        <v>482</v>
      </c>
      <c t="n" s="6" r="C47">
        <v>0</v>
      </c>
    </row>
    <row spans="1:5" r="48">
      <c t="s" s="4" r="A48">
        <v>491</v>
      </c>
      <c t="n" s="6" r="D48">
        <v>23819</v>
      </c>
    </row>
    <row spans="1:5" r="49">
      <c t="s" s="4" r="A49">
        <v>492</v>
      </c>
      <c t="n" s="9" r="D49">
        <v>29.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spans="1:2" r="1">
      <c t="s" s="1" r="A1">
        <v>493</v>
      </c>
      <c t="s" s="2" r="B1">
        <v>1</v>
      </c>
    </row>
    <row spans="1:2" r="2">
      <c t="s" s="2" r="B2">
        <v>494</v>
      </c>
    </row>
    <row spans="1:2" r="3">
      <c t="s" s="3" r="A3">
        <v>495</v>
      </c>
    </row>
    <row spans="1:2" r="4">
      <c t="s" s="4" r="A4">
        <v>496</v>
      </c>
      <c t="n" s="6" r="B4">
        <v>33588</v>
      </c>
    </row>
    <row spans="1:2" r="5">
      <c t="s" s="4" r="A5">
        <v>497</v>
      </c>
      <c t="n" s="6" r="B5">
        <v>0</v>
      </c>
    </row>
    <row spans="1:2" r="6">
      <c t="s" s="4" r="A6">
        <v>498</v>
      </c>
      <c t="n" s="6" r="B6">
        <v>304</v>
      </c>
    </row>
    <row spans="1:2" r="7">
      <c t="s" s="4" r="A7">
        <v>499</v>
      </c>
      <c t="n" s="6" r="B7">
        <v>0</v>
      </c>
    </row>
    <row spans="1:2" r="8">
      <c t="s" s="4" r="A8">
        <v>500</v>
      </c>
      <c t="n" s="6" r="B8">
        <v>33892</v>
      </c>
    </row>
    <row spans="1:2" r="9">
      <c t="s" s="3" r="A9">
        <v>492</v>
      </c>
    </row>
    <row spans="1:2" r="10">
      <c t="s" s="4" r="A10">
        <v>501</v>
      </c>
      <c t="n" s="9" r="B10">
        <v>31.83</v>
      </c>
    </row>
    <row spans="1:2" r="11">
      <c t="s" s="4" r="A11">
        <v>502</v>
      </c>
      <c t="n" s="6" r="B11">
        <v>0</v>
      </c>
    </row>
    <row spans="1:2" r="12">
      <c t="s" s="4" r="A12">
        <v>503</v>
      </c>
      <c t="n" s="12" r="B12">
        <v>39.18</v>
      </c>
    </row>
    <row spans="1:2" r="13">
      <c t="s" s="4" r="A13">
        <v>504</v>
      </c>
      <c t="n" s="6" r="B13">
        <v>0</v>
      </c>
    </row>
    <row spans="1:2" r="14">
      <c t="s" s="4" r="A14">
        <v>505</v>
      </c>
      <c t="n" s="9" r="B14">
        <v>31.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4"/>
  </cols>
  <sheetData>
    <row spans="1:12" r="1">
      <c t="s" s="1" r="A1">
        <v>506</v>
      </c>
      <c t="s" s="2" r="B1">
        <v>507</v>
      </c>
      <c t="s" s="2" r="C1">
        <v>508</v>
      </c>
      <c t="s" s="2" r="D1">
        <v>509</v>
      </c>
      <c t="s" s="2" r="E1">
        <v>510</v>
      </c>
      <c t="s" s="2" r="F1">
        <v>511</v>
      </c>
      <c t="s" s="2" r="G1">
        <v>512</v>
      </c>
      <c t="s" s="2" r="H1">
        <v>2</v>
      </c>
      <c t="s" s="2" r="I1">
        <v>513</v>
      </c>
      <c t="s" s="2" r="J1">
        <v>514</v>
      </c>
      <c t="s" s="2" r="K1">
        <v>48</v>
      </c>
      <c t="s" s="2" r="L1">
        <v>25</v>
      </c>
    </row>
    <row spans="1:12" r="2">
      <c t="s" s="3" r="A2">
        <v>268</v>
      </c>
    </row>
    <row spans="1:12" r="3">
      <c t="s" s="4" r="A3">
        <v>515</v>
      </c>
      <c t="n" s="7" r="H3">
        <v>18.8</v>
      </c>
      <c t="n" s="7" r="K3">
        <v>15.6</v>
      </c>
      <c t="n" s="7" r="L3">
        <v>39.4</v>
      </c>
    </row>
    <row spans="1:12" r="4">
      <c t="s" s="4" r="A4">
        <v>516</v>
      </c>
      <c t="n" s="7" r="H4">
        <v>3.3</v>
      </c>
      <c t="n" s="7" r="K4">
        <v>8.1</v>
      </c>
    </row>
    <row spans="1:12" r="5">
      <c t="s" s="4" r="A5">
        <v>260</v>
      </c>
    </row>
    <row spans="1:12" r="6">
      <c t="s" s="3" r="A6">
        <v>268</v>
      </c>
    </row>
    <row spans="1:12" r="7">
      <c t="s" s="4" r="A7">
        <v>517</v>
      </c>
      <c t="s" s="4" r="H7">
        <v>518</v>
      </c>
    </row>
    <row spans="1:12" r="8">
      <c t="s" s="4" r="A8">
        <v>519</v>
      </c>
    </row>
    <row spans="1:12" r="9">
      <c t="s" s="3" r="A9">
        <v>268</v>
      </c>
    </row>
    <row spans="1:12" r="10">
      <c t="s" s="4" r="A10">
        <v>520</v>
      </c>
      <c t="n" s="7" r="H10">
        <v>0.9</v>
      </c>
    </row>
    <row spans="1:12" r="11">
      <c t="s" s="4" r="A11">
        <v>521</v>
      </c>
    </row>
    <row spans="1:12" r="12">
      <c t="s" s="3" r="A12">
        <v>268</v>
      </c>
    </row>
    <row spans="1:12" r="13">
      <c t="s" s="4" r="A13">
        <v>522</v>
      </c>
      <c t="n" s="7" r="C13">
        <v>3.8</v>
      </c>
    </row>
    <row spans="1:12" r="14">
      <c t="s" s="4" r="A14">
        <v>523</v>
      </c>
      <c t="s" s="4" r="C14">
        <v>524</v>
      </c>
    </row>
    <row spans="1:12" r="15">
      <c t="s" s="4" r="A15">
        <v>525</v>
      </c>
    </row>
    <row spans="1:12" r="16">
      <c t="s" s="3" r="A16">
        <v>268</v>
      </c>
    </row>
    <row spans="1:12" r="17">
      <c t="s" s="4" r="A17">
        <v>522</v>
      </c>
      <c t="n" s="11" r="C17">
        <v>3</v>
      </c>
    </row>
    <row spans="1:12" r="18">
      <c t="s" s="4" r="A18">
        <v>523</v>
      </c>
      <c t="s" s="4" r="C18">
        <v>526</v>
      </c>
    </row>
    <row spans="1:12" r="19">
      <c t="s" s="4" r="A19">
        <v>527</v>
      </c>
    </row>
    <row spans="1:12" r="20">
      <c t="s" s="3" r="A20">
        <v>268</v>
      </c>
    </row>
    <row spans="1:12" r="21">
      <c t="s" s="4" r="A21">
        <v>528</v>
      </c>
      <c t="n" s="11" r="F21">
        <v>5</v>
      </c>
    </row>
    <row spans="1:12" r="22">
      <c t="s" s="4" r="A22">
        <v>529</v>
      </c>
      <c t="s" s="4" r="F22">
        <v>530</v>
      </c>
    </row>
    <row spans="1:12" r="23">
      <c t="s" s="4" r="A23">
        <v>531</v>
      </c>
    </row>
    <row spans="1:12" r="24">
      <c t="s" s="3" r="A24">
        <v>268</v>
      </c>
    </row>
    <row spans="1:12" r="25">
      <c t="s" s="4" r="A25">
        <v>532</v>
      </c>
      <c t="s" s="4" r="G25">
        <v>533</v>
      </c>
    </row>
    <row spans="1:12" r="26">
      <c t="s" s="4" r="A26">
        <v>534</v>
      </c>
      <c t="n" s="7" r="G26">
        <v>1.7</v>
      </c>
    </row>
    <row spans="1:12" r="27">
      <c t="s" s="4" r="A27">
        <v>535</v>
      </c>
    </row>
    <row spans="1:12" r="28">
      <c t="s" s="3" r="A28">
        <v>268</v>
      </c>
    </row>
    <row spans="1:12" r="29">
      <c t="s" s="4" r="A29">
        <v>536</v>
      </c>
      <c t="n" s="11" r="B29">
        <v>6</v>
      </c>
    </row>
    <row spans="1:12" r="30">
      <c t="s" s="4" r="A30">
        <v>537</v>
      </c>
      <c t="s" s="4" r="B30">
        <v>538</v>
      </c>
    </row>
    <row spans="1:12" r="31">
      <c t="s" s="4" r="A31">
        <v>539</v>
      </c>
    </row>
    <row spans="1:12" r="32">
      <c t="s" s="3" r="A32">
        <v>268</v>
      </c>
    </row>
    <row spans="1:12" r="33">
      <c t="s" s="4" r="A33">
        <v>529</v>
      </c>
      <c t="s" s="4" r="G33">
        <v>540</v>
      </c>
    </row>
    <row spans="1:12" r="34">
      <c t="s" s="4" r="A34">
        <v>520</v>
      </c>
      <c t="n" s="7" r="G34">
        <v>2.3</v>
      </c>
    </row>
    <row spans="1:12" r="35">
      <c t="s" s="4" r="A35">
        <v>259</v>
      </c>
    </row>
    <row spans="1:12" r="36">
      <c t="s" s="3" r="A36">
        <v>268</v>
      </c>
    </row>
    <row spans="1:12" r="37">
      <c t="s" s="4" r="A37">
        <v>541</v>
      </c>
      <c t="s" s="4" r="H37">
        <v>542</v>
      </c>
    </row>
    <row spans="1:12" r="38">
      <c t="s" s="4" r="A38">
        <v>543</v>
      </c>
      <c t="n" s="11" r="E38">
        <v>22</v>
      </c>
    </row>
    <row spans="1:12" r="39">
      <c t="s" s="4" r="A39">
        <v>515</v>
      </c>
      <c t="n" s="7" r="H39">
        <v>6.8</v>
      </c>
    </row>
    <row spans="1:12" r="40">
      <c t="s" s="4" r="A40">
        <v>516</v>
      </c>
      <c t="n" s="7" r="H40">
        <v>3.3</v>
      </c>
    </row>
    <row spans="1:12" r="41">
      <c t="s" s="4" r="A41">
        <v>544</v>
      </c>
    </row>
    <row spans="1:12" r="42">
      <c t="s" s="3" r="A42">
        <v>268</v>
      </c>
    </row>
    <row spans="1:12" r="43">
      <c t="s" s="4" r="A43">
        <v>545</v>
      </c>
      <c t="n" s="7" r="J43">
        <v>1.5</v>
      </c>
    </row>
    <row spans="1:12" r="44">
      <c t="s" s="4" r="A44">
        <v>546</v>
      </c>
      <c t="s" s="4" r="H44">
        <v>518</v>
      </c>
    </row>
    <row spans="1:12" r="45">
      <c t="s" s="4" r="A45">
        <v>547</v>
      </c>
    </row>
    <row spans="1:12" r="46">
      <c t="s" s="3" r="A46">
        <v>268</v>
      </c>
    </row>
    <row spans="1:12" r="47">
      <c t="s" s="4" r="A47">
        <v>522</v>
      </c>
      <c t="n" s="7" r="H47">
        <v>1.4</v>
      </c>
    </row>
    <row spans="1:12" r="48">
      <c t="s" s="4" r="A48">
        <v>517</v>
      </c>
      <c t="s" s="4" r="H48">
        <v>548</v>
      </c>
    </row>
    <row spans="1:12" r="49">
      <c t="s" s="4" r="A49">
        <v>549</v>
      </c>
    </row>
    <row spans="1:12" r="50">
      <c t="s" s="3" r="A50">
        <v>268</v>
      </c>
    </row>
    <row spans="1:12" r="51">
      <c t="s" s="4" r="A51">
        <v>522</v>
      </c>
      <c t="n" s="7" r="D51">
        <v>1.8</v>
      </c>
    </row>
    <row spans="1:12" r="52">
      <c t="s" s="4" r="A52">
        <v>517</v>
      </c>
      <c t="s" s="4" r="H52">
        <v>550</v>
      </c>
    </row>
    <row spans="1:12" r="53">
      <c t="s" s="4" r="A53">
        <v>551</v>
      </c>
      <c t="s" s="4" r="H53">
        <v>530</v>
      </c>
    </row>
    <row spans="1:12" r="54">
      <c t="s" s="4" r="A54">
        <v>552</v>
      </c>
    </row>
    <row spans="1:12" r="55">
      <c t="s" s="3" r="A55">
        <v>268</v>
      </c>
    </row>
    <row spans="1:12" r="56">
      <c t="s" s="4" r="A56">
        <v>522</v>
      </c>
      <c t="n" s="7" r="H56">
        <v>4.6</v>
      </c>
    </row>
    <row spans="1:12" r="57">
      <c t="s" s="4" r="A57">
        <v>553</v>
      </c>
    </row>
    <row spans="1:12" r="58">
      <c t="s" s="3" r="A58">
        <v>268</v>
      </c>
    </row>
    <row spans="1:12" r="59">
      <c t="s" s="4" r="A59">
        <v>551</v>
      </c>
      <c t="s" s="4" r="H59">
        <v>530</v>
      </c>
    </row>
    <row spans="1:12" r="60">
      <c t="s" s="4" r="A60">
        <v>554</v>
      </c>
      <c t="s" s="4" r="H60">
        <v>555</v>
      </c>
    </row>
    <row spans="1:12" r="61">
      <c t="s" s="4" r="A61">
        <v>556</v>
      </c>
    </row>
    <row spans="1:12" r="62">
      <c t="s" s="3" r="A62">
        <v>268</v>
      </c>
    </row>
    <row spans="1:12" r="63">
      <c t="s" s="4" r="A63">
        <v>522</v>
      </c>
      <c t="n" s="7" r="I63">
        <v>0.4</v>
      </c>
    </row>
    <row spans="1:12" r="64">
      <c t="s" s="4" r="A64">
        <v>517</v>
      </c>
      <c t="s" s="4" r="I64">
        <v>5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spans="1:2" r="1">
      <c t="s" s="1" r="A1">
        <v>558</v>
      </c>
      <c t="s" s="2" r="B1">
        <v>1</v>
      </c>
    </row>
    <row spans="1:2" r="2">
      <c t="s" s="2" r="B2">
        <v>559</v>
      </c>
    </row>
    <row spans="1:2" r="3">
      <c t="s" s="4" r="A3">
        <v>560</v>
      </c>
    </row>
    <row spans="1:2" r="4">
      <c t="s" s="3" r="A4">
        <v>561</v>
      </c>
    </row>
    <row spans="1:2" r="5">
      <c t="s" s="4" r="A5">
        <v>562</v>
      </c>
      <c t="s" s="4" r="B5">
        <v>540</v>
      </c>
    </row>
    <row spans="1:2" r="6">
      <c t="s" s="4" r="A6">
        <v>563</v>
      </c>
    </row>
    <row spans="1:2" r="7">
      <c t="s" s="3" r="A7">
        <v>561</v>
      </c>
    </row>
    <row spans="1:2" r="8">
      <c t="s" s="4" r="A8">
        <v>562</v>
      </c>
      <c t="s" s="4" r="B8">
        <v>564</v>
      </c>
    </row>
    <row spans="1:2" r="9">
      <c t="s" s="4" r="A9">
        <v>272</v>
      </c>
    </row>
    <row spans="1:2" r="10">
      <c t="s" s="3" r="A10">
        <v>561</v>
      </c>
    </row>
    <row spans="1:2" r="11">
      <c t="s" s="4" r="A11">
        <v>565</v>
      </c>
      <c t="n" s="11" r="B11">
        <v>0</v>
      </c>
    </row>
    <row spans="1:2" r="12">
      <c t="s" s="4" r="A12">
        <v>566</v>
      </c>
    </row>
    <row spans="1:2" r="13">
      <c t="s" s="3" r="A13">
        <v>561</v>
      </c>
    </row>
    <row spans="1:2" r="14">
      <c t="s" s="4" r="A14">
        <v>562</v>
      </c>
      <c t="s" s="4" r="B14">
        <v>5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567</v>
      </c>
      <c t="s" s="2" r="B1">
        <v>1</v>
      </c>
    </row>
    <row spans="1:6" r="2">
      <c t="s" s="2" r="B2">
        <v>2</v>
      </c>
      <c t="s" s="2" r="C2">
        <v>25</v>
      </c>
      <c t="s" s="2" r="D2">
        <v>2</v>
      </c>
      <c t="s" s="2" r="E2">
        <v>48</v>
      </c>
      <c t="s" s="2" r="F2">
        <v>25</v>
      </c>
    </row>
    <row spans="1:6" r="3">
      <c t="s" s="3" r="A3">
        <v>568</v>
      </c>
    </row>
    <row spans="1:6" r="4">
      <c t="s" s="4" r="A4">
        <v>569</v>
      </c>
      <c t="n" s="7" r="B4">
        <v>2.8</v>
      </c>
      <c t="n" s="7" r="C4">
        <v>5.5</v>
      </c>
    </row>
    <row spans="1:6" r="5">
      <c t="s" s="4" r="A5">
        <v>570</v>
      </c>
      <c t="n" s="6" r="B5">
        <v>1</v>
      </c>
      <c t="n" s="8" r="C5">
        <v>0.1</v>
      </c>
    </row>
    <row spans="1:6" r="6">
      <c t="s" s="4" r="A6">
        <v>571</v>
      </c>
      <c t="n" s="8" r="B6">
        <v>1.1</v>
      </c>
      <c t="n" s="8" r="C6">
        <v>0.2</v>
      </c>
    </row>
    <row spans="1:6" r="7">
      <c t="s" s="4" r="A7">
        <v>572</v>
      </c>
      <c t="n" s="8" r="B7">
        <v>2.7</v>
      </c>
      <c t="n" s="8" r="C7">
        <v>5.4</v>
      </c>
    </row>
    <row spans="1:6" r="8">
      <c t="s" s="4" r="A8">
        <v>340</v>
      </c>
      <c t="n" s="7" r="D8">
        <v>0.7</v>
      </c>
      <c t="n" s="7" r="E8">
        <v>1.3</v>
      </c>
      <c t="n" s="7" r="F8">
        <v>3.4</v>
      </c>
    </row>
    <row spans="1:6" r="9">
      <c t="s" s="4" r="A9">
        <v>573</v>
      </c>
      <c t="n" s="6" r="D9">
        <v>2</v>
      </c>
      <c t="n" s="8" r="E9">
        <v>1.5</v>
      </c>
      <c t="n" s="6" r="F9">
        <v>2</v>
      </c>
    </row>
    <row spans="1:6" r="10">
      <c t="s" s="4" r="A10">
        <v>572</v>
      </c>
      <c t="n" s="8" r="B10">
        <v>2.7</v>
      </c>
      <c t="n" s="8" r="C10">
        <v>5.4</v>
      </c>
      <c t="n" s="8" r="D10">
        <v>2.7</v>
      </c>
      <c t="n" s="8" r="E10">
        <v>2.8</v>
      </c>
      <c t="n" s="8" r="F10">
        <v>5.4</v>
      </c>
    </row>
    <row spans="1:6" r="11">
      <c t="s" s="4" r="A11">
        <v>260</v>
      </c>
    </row>
    <row spans="1:6" r="12">
      <c t="s" s="3" r="A12">
        <v>568</v>
      </c>
    </row>
    <row spans="1:6" r="13">
      <c t="s" s="4" r="A13">
        <v>569</v>
      </c>
      <c t="n" s="8" r="B13">
        <v>1.2</v>
      </c>
      <c t="n" s="8" r="C13">
        <v>1.9</v>
      </c>
    </row>
    <row spans="1:6" r="14">
      <c t="s" s="4" r="A14">
        <v>571</v>
      </c>
      <c t="n" s="8" r="C14">
        <v>0.1</v>
      </c>
    </row>
    <row spans="1:6" r="15">
      <c t="s" s="4" r="A15">
        <v>572</v>
      </c>
      <c t="n" s="8" r="B15">
        <v>1.2</v>
      </c>
      <c t="n" s="8" r="C15">
        <v>1.8</v>
      </c>
    </row>
    <row spans="1:6" r="16">
      <c t="s" s="4" r="A16">
        <v>340</v>
      </c>
      <c t="n" s="8" r="D16">
        <v>0.2</v>
      </c>
      <c t="n" s="8" r="F16">
        <v>1.8</v>
      </c>
    </row>
    <row spans="1:6" r="17">
      <c t="s" s="4" r="A17">
        <v>573</v>
      </c>
      <c t="n" s="6" r="D17">
        <v>1</v>
      </c>
    </row>
    <row spans="1:6" r="18">
      <c t="s" s="4" r="A18">
        <v>572</v>
      </c>
      <c t="n" s="8" r="B18">
        <v>1.2</v>
      </c>
      <c t="n" s="8" r="C18">
        <v>1.8</v>
      </c>
      <c t="n" s="8" r="D18">
        <v>1.2</v>
      </c>
      <c t="n" s="8" r="E18">
        <v>1.2</v>
      </c>
      <c t="n" s="8" r="F18">
        <v>1.8</v>
      </c>
    </row>
    <row spans="1:6" r="19">
      <c t="s" s="4" r="A19">
        <v>259</v>
      </c>
    </row>
    <row spans="1:6" r="20">
      <c t="s" s="3" r="A20">
        <v>568</v>
      </c>
    </row>
    <row spans="1:6" r="21">
      <c t="s" s="4" r="A21">
        <v>569</v>
      </c>
      <c t="n" s="8" r="B21">
        <v>1.6</v>
      </c>
      <c t="n" s="8" r="C21">
        <v>3.6</v>
      </c>
    </row>
    <row spans="1:6" r="22">
      <c t="s" s="4" r="A22">
        <v>570</v>
      </c>
      <c t="n" s="6" r="B22">
        <v>1</v>
      </c>
      <c t="n" s="8" r="C22">
        <v>0.1</v>
      </c>
    </row>
    <row spans="1:6" r="23">
      <c t="s" s="4" r="A23">
        <v>571</v>
      </c>
      <c t="n" s="8" r="B23">
        <v>1.1</v>
      </c>
      <c t="n" s="8" r="C23">
        <v>0.1</v>
      </c>
    </row>
    <row spans="1:6" r="24">
      <c t="s" s="4" r="A24">
        <v>572</v>
      </c>
      <c t="n" s="8" r="B24">
        <v>1.5</v>
      </c>
      <c t="n" s="8" r="C24">
        <v>3.6</v>
      </c>
    </row>
    <row spans="1:6" r="25">
      <c t="s" s="4" r="A25">
        <v>340</v>
      </c>
      <c t="n" s="8" r="D25">
        <v>0.5</v>
      </c>
      <c t="n" s="8" r="F25">
        <v>1.6</v>
      </c>
    </row>
    <row spans="1:6" r="26">
      <c t="s" s="4" r="A26">
        <v>573</v>
      </c>
      <c t="n" s="6" r="D26">
        <v>1</v>
      </c>
      <c t="n" s="6" r="F26">
        <v>2</v>
      </c>
    </row>
    <row spans="1:6" r="27">
      <c t="s" s="4" r="A27">
        <v>572</v>
      </c>
      <c t="n" s="7" r="B27">
        <v>1.5</v>
      </c>
      <c t="n" s="7" r="C27">
        <v>3.6</v>
      </c>
      <c t="n" s="7" r="D27">
        <v>1.5</v>
      </c>
      <c t="n" s="7" r="E27">
        <v>1.6</v>
      </c>
      <c t="n" s="7" r="F27">
        <v>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574</v>
      </c>
      <c t="s" s="2" r="B1">
        <v>1</v>
      </c>
      <c t="s" s="2" r="C1">
        <v>362</v>
      </c>
    </row>
    <row spans="1:3" r="2">
      <c t="s" s="2" r="B2">
        <v>2</v>
      </c>
      <c t="s" s="2" r="C2">
        <v>48</v>
      </c>
    </row>
    <row spans="1:3" r="3">
      <c t="s" s="3" r="A3">
        <v>575</v>
      </c>
    </row>
    <row spans="1:3" r="4">
      <c t="s" s="4" r="A4">
        <v>576</v>
      </c>
      <c t="n" s="7" r="C4">
        <v>2.1</v>
      </c>
    </row>
    <row spans="1:3" r="5">
      <c t="s" s="4" r="A5">
        <v>577</v>
      </c>
    </row>
    <row spans="1:3" r="6">
      <c t="s" s="3" r="A6">
        <v>575</v>
      </c>
    </row>
    <row spans="1:3" r="7">
      <c t="s" s="4" r="A7">
        <v>578</v>
      </c>
      <c t="n" s="7" r="C7">
        <v>11.3</v>
      </c>
    </row>
    <row spans="1:3" r="8">
      <c t="s" s="4" r="A8">
        <v>579</v>
      </c>
      <c t="n" s="6" r="C8">
        <v>2029</v>
      </c>
    </row>
    <row spans="1:3" r="9">
      <c t="s" s="4" r="A9">
        <v>580</v>
      </c>
      <c t="n" s="6" r="C9">
        <v>2035</v>
      </c>
    </row>
    <row spans="1:3" r="10">
      <c t="s" s="4" r="A10">
        <v>581</v>
      </c>
    </row>
    <row spans="1:3" r="11">
      <c t="s" s="3" r="A11">
        <v>575</v>
      </c>
    </row>
    <row spans="1:3" r="12">
      <c t="s" s="4" r="A12">
        <v>582</v>
      </c>
      <c t="s" s="4" r="B12">
        <v>5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4</v>
      </c>
      <c t="s" s="2" r="B1">
        <v>1</v>
      </c>
    </row>
    <row spans="1:3" r="2">
      <c t="s" s="2" r="B2">
        <v>2</v>
      </c>
      <c t="s" s="2" r="C2">
        <v>25</v>
      </c>
    </row>
    <row spans="1:3" r="3">
      <c t="s" s="3" r="A3">
        <v>585</v>
      </c>
    </row>
    <row spans="1:3" r="4">
      <c t="s" s="4" r="A4">
        <v>586</v>
      </c>
      <c t="s" s="4" r="B4">
        <v>587</v>
      </c>
      <c t="s" s="4" r="C4">
        <v>538</v>
      </c>
    </row>
    <row spans="1:3" r="5">
      <c t="s" s="4" r="A5">
        <v>588</v>
      </c>
      <c t="s" s="4" r="B5">
        <v>589</v>
      </c>
      <c t="s" s="4" r="C5">
        <v>589</v>
      </c>
    </row>
    <row spans="1:3" r="6">
      <c t="s" s="4" r="A6">
        <v>590</v>
      </c>
      <c t="s" s="4" r="B6">
        <v>377</v>
      </c>
      <c t="s" s="4" r="C6">
        <v>377</v>
      </c>
    </row>
    <row spans="1:3" r="7">
      <c t="s" s="4" r="A7">
        <v>591</v>
      </c>
      <c t="s" s="4" r="B7">
        <v>592</v>
      </c>
      <c t="s" s="4" r="C7">
        <v>472</v>
      </c>
    </row>
    <row spans="1:3" r="8">
      <c t="s" s="4" r="A8">
        <v>593</v>
      </c>
      <c t="s" s="4" r="B8">
        <v>538</v>
      </c>
      <c t="s" s="4" r="C8">
        <v>538</v>
      </c>
    </row>
    <row spans="1:3" r="9">
      <c t="s" s="4" r="A9">
        <v>594</v>
      </c>
      <c t="n" s="6" r="B9">
        <v>2022</v>
      </c>
      <c t="n" s="6" r="C9">
        <v>20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25</v>
      </c>
    </row>
    <row spans="1:3" r="3">
      <c t="s" s="4" r="A3">
        <v>596</v>
      </c>
    </row>
    <row spans="1:3" r="4">
      <c t="s" s="3" r="A4">
        <v>597</v>
      </c>
    </row>
    <row spans="1:3" r="5">
      <c t="s" s="4" r="A5">
        <v>598</v>
      </c>
      <c t="n" s="11" r="B5">
        <v>851</v>
      </c>
      <c t="n" s="11" r="C5">
        <v>916</v>
      </c>
    </row>
    <row spans="1:3" r="6">
      <c t="s" s="4" r="A6">
        <v>599</v>
      </c>
      <c t="n" s="6" r="B6">
        <v>1486</v>
      </c>
      <c t="n" s="6" r="C6">
        <v>1343</v>
      </c>
    </row>
    <row spans="1:3" r="7">
      <c t="s" s="4" r="A7">
        <v>600</v>
      </c>
      <c t="n" s="6" r="B7">
        <v>-1814</v>
      </c>
      <c t="n" s="6" r="C7">
        <v>-1694</v>
      </c>
    </row>
    <row spans="1:3" r="8">
      <c t="s" s="4" r="A8">
        <v>601</v>
      </c>
      <c t="n" s="6" r="B8">
        <v>66</v>
      </c>
      <c t="n" s="6" r="C8">
        <v>54</v>
      </c>
    </row>
    <row spans="1:3" r="9">
      <c t="s" s="4" r="A9">
        <v>602</v>
      </c>
      <c t="n" s="6" r="B9">
        <v>1099</v>
      </c>
      <c t="n" s="6" r="C9">
        <v>1180</v>
      </c>
    </row>
    <row spans="1:3" r="10">
      <c t="s" s="4" r="A10">
        <v>603</v>
      </c>
      <c t="n" s="6" r="B10">
        <v>1688</v>
      </c>
      <c t="n" s="6" r="C10">
        <v>1799</v>
      </c>
    </row>
    <row spans="1:3" r="11">
      <c t="s" s="4" r="A11">
        <v>604</v>
      </c>
      <c t="n" s="6" r="B11">
        <v>-610</v>
      </c>
      <c t="n" s="6" r="C11">
        <v>-708</v>
      </c>
    </row>
    <row spans="1:3" r="12">
      <c t="s" s="4" r="A12">
        <v>605</v>
      </c>
      <c t="n" s="6" r="B12">
        <v>1078</v>
      </c>
      <c t="n" s="6" r="C12">
        <v>1091</v>
      </c>
    </row>
    <row spans="1:3" r="13">
      <c t="s" s="4" r="A13">
        <v>606</v>
      </c>
    </row>
    <row spans="1:3" r="14">
      <c t="s" s="3" r="A14">
        <v>597</v>
      </c>
    </row>
    <row spans="1:3" r="15">
      <c t="s" s="4" r="A15">
        <v>598</v>
      </c>
      <c t="n" s="6" r="B15">
        <v>652</v>
      </c>
      <c t="n" s="6" r="C15">
        <v>656</v>
      </c>
    </row>
    <row spans="1:3" r="16">
      <c t="s" s="4" r="A16">
        <v>599</v>
      </c>
      <c t="n" s="6" r="B16">
        <v>808</v>
      </c>
      <c t="n" s="6" r="C16">
        <v>729</v>
      </c>
    </row>
    <row spans="1:3" r="17">
      <c t="s" s="4" r="A17">
        <v>600</v>
      </c>
      <c t="n" s="6" r="B17">
        <v>-301</v>
      </c>
      <c t="n" s="6" r="C17">
        <v>-273</v>
      </c>
    </row>
    <row spans="1:3" r="18">
      <c t="s" s="4" r="A18">
        <v>601</v>
      </c>
      <c t="n" s="6" r="B18">
        <v>372</v>
      </c>
      <c t="n" s="6" r="C18">
        <v>420</v>
      </c>
    </row>
    <row spans="1:3" r="19">
      <c t="s" s="4" r="A19">
        <v>602</v>
      </c>
      <c t="n" s="6" r="B19">
        <v>262</v>
      </c>
      <c t="n" s="6" r="C19">
        <v>288</v>
      </c>
    </row>
    <row spans="1:3" r="20">
      <c t="s" s="4" r="A20">
        <v>603</v>
      </c>
      <c t="n" s="6" r="B20">
        <v>1793</v>
      </c>
      <c t="n" s="6" r="C20">
        <v>1820</v>
      </c>
    </row>
    <row spans="1:3" r="21">
      <c t="s" s="4" r="A21">
        <v>604</v>
      </c>
      <c t="n" s="6" r="B21">
        <v>-737</v>
      </c>
      <c t="n" s="6" r="C21">
        <v>-760</v>
      </c>
    </row>
    <row spans="1:3" r="22">
      <c t="s" s="4" r="A22">
        <v>605</v>
      </c>
      <c t="n" s="6" r="B22">
        <v>1056</v>
      </c>
      <c t="n" s="6" r="C22">
        <v>1060</v>
      </c>
    </row>
    <row spans="1:3" r="23">
      <c t="s" s="4" r="A23">
        <v>607</v>
      </c>
    </row>
    <row spans="1:3" r="24">
      <c t="s" s="3" r="A24">
        <v>597</v>
      </c>
    </row>
    <row spans="1:3" r="25">
      <c t="s" s="4" r="A25">
        <v>598</v>
      </c>
      <c t="n" s="6" r="B25">
        <v>41</v>
      </c>
      <c t="n" s="6" r="C25">
        <v>28</v>
      </c>
    </row>
    <row spans="1:3" r="26">
      <c t="s" s="4" r="A26">
        <v>599</v>
      </c>
      <c t="n" s="6" r="B26">
        <v>96</v>
      </c>
      <c t="n" s="6" r="C26">
        <v>78</v>
      </c>
    </row>
    <row spans="1:3" r="27">
      <c t="s" s="4" r="A27">
        <v>601</v>
      </c>
      <c t="n" s="6" r="B27">
        <v>47</v>
      </c>
      <c t="n" s="6" r="C27">
        <v>3</v>
      </c>
    </row>
    <row spans="1:3" r="28">
      <c t="s" s="4" r="A28">
        <v>602</v>
      </c>
      <c t="n" s="6" r="B28">
        <v>94</v>
      </c>
      <c t="n" s="6" r="C28">
        <v>84</v>
      </c>
    </row>
    <row spans="1:3" r="29">
      <c t="s" s="4" r="A29">
        <v>603</v>
      </c>
      <c t="n" s="6" r="B29">
        <v>278</v>
      </c>
      <c t="n" s="6" r="C29">
        <v>193</v>
      </c>
    </row>
    <row spans="1:3" r="30">
      <c t="s" s="4" r="A30">
        <v>605</v>
      </c>
      <c t="n" s="11" r="B30">
        <v>278</v>
      </c>
      <c t="n" s="11" r="C30">
        <v>1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spans="1:2" r="1">
      <c t="s" s="1" r="A1">
        <v>608</v>
      </c>
      <c t="s" s="2" r="B1">
        <v>1</v>
      </c>
    </row>
    <row spans="1:2" r="2">
      <c t="s" s="2" r="B2">
        <v>559</v>
      </c>
    </row>
    <row spans="1:2" r="3">
      <c t="s" s="4" r="A3">
        <v>596</v>
      </c>
    </row>
    <row spans="1:2" r="4">
      <c t="s" s="3" r="A4">
        <v>585</v>
      </c>
    </row>
    <row spans="1:2" r="5">
      <c t="s" s="4" r="A5">
        <v>609</v>
      </c>
      <c t="n" s="11" r="B5">
        <v>1000000</v>
      </c>
    </row>
    <row spans="1:2" r="6">
      <c t="s" s="4" r="A6">
        <v>606</v>
      </c>
    </row>
    <row spans="1:2" r="7">
      <c t="s" s="3" r="A7">
        <v>585</v>
      </c>
    </row>
    <row spans="1:2" r="8">
      <c t="s" s="4" r="A8">
        <v>609</v>
      </c>
      <c t="n" s="6" r="B8">
        <v>400000</v>
      </c>
    </row>
    <row spans="1:2" r="9">
      <c t="s" s="4" r="A9">
        <v>607</v>
      </c>
    </row>
    <row spans="1:2" r="10">
      <c t="s" s="3" r="A10">
        <v>585</v>
      </c>
    </row>
    <row spans="1:2" r="11">
      <c t="s" s="4" r="A11">
        <v>610</v>
      </c>
      <c t="n" s="6" r="B11">
        <v>8500</v>
      </c>
    </row>
    <row spans="1:2" r="12">
      <c t="s" s="4" r="A12">
        <v>611</v>
      </c>
      <c t="n" s="11" r="B12">
        <v>25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0</v>
      </c>
      <c t="s" s="2" r="B1">
        <v>1</v>
      </c>
    </row>
    <row spans="1:3" r="2">
      <c t="s" s="2" r="B2">
        <v>2</v>
      </c>
      <c t="s" s="2" r="C2">
        <v>25</v>
      </c>
    </row>
    <row spans="1:3" r="3">
      <c t="s" s="3" r="A3">
        <v>101</v>
      </c>
    </row>
    <row spans="1:3" r="4">
      <c t="s" s="4" r="A4">
        <v>43</v>
      </c>
      <c t="n" s="7" r="B4">
        <v>10.9</v>
      </c>
      <c t="n" s="7" r="C4">
        <v>13.6</v>
      </c>
    </row>
    <row spans="1:3" r="5">
      <c t="s" s="3" r="A5">
        <v>102</v>
      </c>
    </row>
    <row spans="1:3" r="6">
      <c t="s" s="4" r="A6">
        <v>35</v>
      </c>
      <c t="n" s="8" r="B6">
        <v>11.8</v>
      </c>
      <c t="n" s="8" r="C6">
        <v>11.4</v>
      </c>
    </row>
    <row spans="1:3" r="7">
      <c t="s" s="4" r="A7">
        <v>103</v>
      </c>
      <c t="n" s="8" r="B7">
        <v>5.7</v>
      </c>
      <c t="n" s="8" r="C7">
        <v>8.800000000000001</v>
      </c>
    </row>
    <row spans="1:3" r="8">
      <c t="s" s="3" r="A8">
        <v>104</v>
      </c>
    </row>
    <row spans="1:3" r="9">
      <c t="s" s="4" r="A9">
        <v>105</v>
      </c>
      <c t="n" s="8" r="B9">
        <v>-8.199999999999999</v>
      </c>
      <c t="n" s="8" r="C9">
        <v>-25.2</v>
      </c>
    </row>
    <row spans="1:3" r="10">
      <c t="s" s="4" r="A10">
        <v>52</v>
      </c>
      <c t="n" s="8" r="B10">
        <v>-3.7</v>
      </c>
      <c t="n" s="8" r="C10">
        <v>6.3</v>
      </c>
    </row>
    <row spans="1:3" r="11">
      <c t="s" s="4" r="A11">
        <v>53</v>
      </c>
      <c t="n" s="8" r="B11">
        <v>4.3</v>
      </c>
      <c t="n" s="6" r="C11">
        <v>11</v>
      </c>
    </row>
    <row spans="1:3" r="12">
      <c t="s" s="4" r="A12">
        <v>72</v>
      </c>
      <c t="n" s="8" r="B12">
        <v>3.2</v>
      </c>
      <c t="n" s="8" r="C12">
        <v>8.699999999999999</v>
      </c>
    </row>
    <row spans="1:3" r="13">
      <c t="s" s="4" r="A13">
        <v>69</v>
      </c>
      <c t="n" s="8" r="B13">
        <v>-6.3</v>
      </c>
      <c t="n" s="8" r="C13">
        <v>-9.4</v>
      </c>
    </row>
    <row spans="1:3" r="14">
      <c t="s" s="4" r="A14">
        <v>106</v>
      </c>
      <c t="n" s="8" r="B14">
        <v>2.2</v>
      </c>
      <c t="n" s="6" r="C14">
        <v>1</v>
      </c>
    </row>
    <row spans="1:3" r="15">
      <c t="s" s="4" r="A15">
        <v>107</v>
      </c>
      <c t="n" s="8" r="B15">
        <v>-8.4</v>
      </c>
      <c t="n" s="8" r="C15">
        <v>-3.1</v>
      </c>
    </row>
    <row spans="1:3" r="16">
      <c t="s" s="4" r="A16">
        <v>108</v>
      </c>
      <c t="n" s="8" r="B16">
        <v>2.7</v>
      </c>
      <c t="n" s="8" r="C16">
        <v>4.6</v>
      </c>
    </row>
    <row spans="1:3" r="17">
      <c t="s" s="4" r="A17">
        <v>109</v>
      </c>
      <c t="n" s="8" r="B17">
        <v>14.2</v>
      </c>
      <c t="n" s="8" r="C17">
        <v>27.7</v>
      </c>
    </row>
    <row spans="1:3" r="18">
      <c t="s" s="3" r="A18">
        <v>110</v>
      </c>
    </row>
    <row spans="1:3" r="19">
      <c t="s" s="4" r="A19">
        <v>111</v>
      </c>
      <c t="n" s="8" r="B19">
        <v>-11.3</v>
      </c>
      <c t="n" s="6" r="C19">
        <v>-13</v>
      </c>
    </row>
    <row spans="1:3" r="20">
      <c t="s" s="4" r="A20">
        <v>112</v>
      </c>
      <c t="n" s="8" r="B20">
        <v>-11.3</v>
      </c>
      <c t="n" s="6" r="C20">
        <v>-13</v>
      </c>
    </row>
    <row spans="1:3" r="21">
      <c t="s" s="3" r="A21">
        <v>113</v>
      </c>
    </row>
    <row spans="1:3" r="22">
      <c t="s" s="4" r="A22">
        <v>114</v>
      </c>
      <c t="n" s="8" r="B22">
        <v>5.9</v>
      </c>
      <c t="n" s="8" r="C22">
        <v>2.7</v>
      </c>
    </row>
    <row spans="1:3" r="23">
      <c t="s" s="4" r="A23">
        <v>115</v>
      </c>
      <c t="n" s="8" r="B23">
        <v>-0.2</v>
      </c>
      <c t="n" s="8" r="C23">
        <v>-0.2</v>
      </c>
    </row>
    <row spans="1:3" r="24">
      <c t="s" s="4" r="A24">
        <v>116</v>
      </c>
      <c t="n" s="8" r="B24">
        <v>-0.6</v>
      </c>
      <c t="n" s="8" r="C24">
        <v>0.7</v>
      </c>
    </row>
    <row spans="1:3" r="25">
      <c t="s" s="4" r="A25">
        <v>117</v>
      </c>
      <c t="n" s="8" r="B25">
        <v>-3.9</v>
      </c>
      <c t="n" s="8" r="C25">
        <v>-10.5</v>
      </c>
    </row>
    <row spans="1:3" r="26">
      <c t="s" s="4" r="A26">
        <v>118</v>
      </c>
      <c t="n" s="6" r="B26">
        <v>-5</v>
      </c>
      <c t="n" s="8" r="C26">
        <v>-4.9</v>
      </c>
    </row>
    <row spans="1:3" r="27">
      <c t="s" s="4" r="A27">
        <v>119</v>
      </c>
      <c t="n" s="8" r="B27">
        <v>0.3</v>
      </c>
      <c t="n" s="8" r="C27">
        <v>0.3</v>
      </c>
    </row>
    <row spans="1:3" r="28">
      <c t="s" s="4" r="A28">
        <v>120</v>
      </c>
      <c t="n" s="8" r="B28">
        <v>-3.5</v>
      </c>
      <c t="n" s="8" r="C28">
        <v>-11.9</v>
      </c>
    </row>
    <row spans="1:3" r="29">
      <c t="s" s="4" r="A29">
        <v>121</v>
      </c>
      <c t="n" s="8" r="B29">
        <v>-0.6</v>
      </c>
      <c t="n" s="8" r="C29">
        <v>2.8</v>
      </c>
    </row>
    <row spans="1:3" r="30">
      <c t="s" s="4" r="A30">
        <v>122</v>
      </c>
      <c t="n" s="8" r="B30">
        <v>8.699999999999999</v>
      </c>
      <c t="n" s="8" r="C30">
        <v>8.4</v>
      </c>
    </row>
    <row spans="1:3" r="31">
      <c t="s" s="4" r="A31">
        <v>123</v>
      </c>
      <c t="n" s="8" r="B31">
        <v>8.1</v>
      </c>
      <c t="n" s="8" r="C31">
        <v>11.2</v>
      </c>
    </row>
    <row spans="1:3" r="32">
      <c t="s" s="3" r="A32">
        <v>124</v>
      </c>
    </row>
    <row spans="1:3" r="33">
      <c t="s" s="4" r="A33">
        <v>125</v>
      </c>
      <c t="n" s="8" r="B33">
        <v>2.9</v>
      </c>
      <c t="n" s="8" r="C33">
        <v>3.1</v>
      </c>
    </row>
    <row spans="1:3" r="34">
      <c t="s" s="4" r="A34">
        <v>126</v>
      </c>
      <c t="n" s="6" r="B34">
        <v>1</v>
      </c>
      <c t="n" s="8" r="C34">
        <v>1.4</v>
      </c>
    </row>
    <row spans="1:3" r="35">
      <c t="s" s="4" r="A35">
        <v>127</v>
      </c>
      <c t="n" s="8" r="B35">
        <v>0.9</v>
      </c>
      <c t="n" s="8" r="C35">
        <v>0.2</v>
      </c>
    </row>
    <row spans="1:3" r="36">
      <c t="s" s="3" r="A36">
        <v>128</v>
      </c>
    </row>
    <row spans="1:3" r="37">
      <c t="s" s="4" r="A37">
        <v>129</v>
      </c>
      <c t="n" s="7" r="B37">
        <v>0.5</v>
      </c>
      <c t="n" s="7" r="C37">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8"/>
  </cols>
  <sheetData>
    <row spans="1:4" r="1">
      <c t="s" s="1" r="A1">
        <v>130</v>
      </c>
      <c t="s" s="2" r="B1">
        <v>131</v>
      </c>
      <c t="s" s="2" r="C1">
        <v>132</v>
      </c>
      <c t="s" s="2" r="D1">
        <v>89</v>
      </c>
    </row>
    <row spans="1:4" r="2">
      <c t="s" s="4" r="A2">
        <v>133</v>
      </c>
      <c t="n" s="7" r="B2">
        <v>273.1</v>
      </c>
      <c t="n" s="7" r="C2">
        <v>234.7</v>
      </c>
      <c t="n" s="7" r="D2">
        <v>38.4</v>
      </c>
    </row>
    <row spans="1:4" r="3">
      <c t="s" s="4" r="A3">
        <v>43</v>
      </c>
      <c t="n" s="8" r="B3">
        <v>13.6</v>
      </c>
      <c t="n" s="8" r="D3">
        <v>13.6</v>
      </c>
    </row>
    <row spans="1:4" r="4">
      <c t="s" s="4" r="A4">
        <v>134</v>
      </c>
      <c t="n" s="8" r="B4">
        <v>-4.9</v>
      </c>
      <c t="n" s="8" r="D4">
        <v>-4.9</v>
      </c>
    </row>
    <row spans="1:4" r="5">
      <c t="s" s="4" r="A5">
        <v>135</v>
      </c>
      <c t="n" s="6" r="B5">
        <v>1</v>
      </c>
      <c t="n" s="6" r="C5">
        <v>1</v>
      </c>
    </row>
    <row spans="1:4" r="6">
      <c t="s" s="4" r="A6">
        <v>136</v>
      </c>
      <c t="n" s="8" r="B6">
        <v>0.3</v>
      </c>
      <c t="n" s="8" r="C6">
        <v>0.3</v>
      </c>
    </row>
    <row spans="1:4" r="7">
      <c t="s" s="4" r="A7">
        <v>137</v>
      </c>
      <c t="n" s="8" r="B7">
        <v>283.1</v>
      </c>
      <c t="n" s="6" r="C7">
        <v>236</v>
      </c>
      <c t="n" s="8" r="D7">
        <v>47.1</v>
      </c>
    </row>
    <row spans="1:4" r="8">
      <c t="s" s="4" r="A8">
        <v>138</v>
      </c>
      <c t="n" s="8" r="B8">
        <v>282.6</v>
      </c>
      <c t="n" s="8" r="C8">
        <v>237.5</v>
      </c>
      <c t="n" s="8" r="D8">
        <v>45.1</v>
      </c>
    </row>
    <row spans="1:4" r="9">
      <c t="s" s="4" r="A9">
        <v>43</v>
      </c>
      <c t="n" s="8" r="B9">
        <v>10.9</v>
      </c>
      <c t="n" s="8" r="D9">
        <v>10.9</v>
      </c>
    </row>
    <row spans="1:4" r="10">
      <c t="s" s="4" r="A10">
        <v>134</v>
      </c>
      <c t="n" s="6" r="B10">
        <v>-5</v>
      </c>
      <c t="n" s="6" r="D10">
        <v>-5</v>
      </c>
    </row>
    <row spans="1:4" r="11">
      <c t="s" s="4" r="A11">
        <v>135</v>
      </c>
      <c t="n" s="8" r="B11">
        <v>1.1</v>
      </c>
      <c t="n" s="8" r="C11">
        <v>1.1</v>
      </c>
    </row>
    <row spans="1:4" r="12">
      <c t="s" s="4" r="A12">
        <v>136</v>
      </c>
      <c t="n" s="8" r="B12">
        <v>0.3</v>
      </c>
      <c t="n" s="8" r="C12">
        <v>0.3</v>
      </c>
    </row>
    <row spans="1:4" r="13">
      <c t="s" s="4" r="A13">
        <v>139</v>
      </c>
      <c t="n" s="7" r="B13">
        <v>289.9</v>
      </c>
      <c t="n" s="7" r="C13">
        <v>238.9</v>
      </c>
      <c t="n" s="11" r="D13">
        <v>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25</v>
      </c>
    </row>
    <row spans="1:3" r="3">
      <c t="s" s="4" r="A3">
        <v>141</v>
      </c>
      <c t="n" s="6" r="B3">
        <v>8630</v>
      </c>
      <c t="n" s="6" r="C3">
        <v>10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EARN</vt:lpstr>
      <vt:lpstr>CONSOLIDATED BALANCE SHEETS</vt:lpstr>
      <vt:lpstr>CONSOLIDATED BALANCE SHEETS (Pa</vt:lpstr>
      <vt:lpstr>CONSOLIDATED STATEMENTS OF CASH</vt:lpstr>
      <vt:lpstr>CONSOLIDATED STATEMENTS OF CHAN</vt:lpstr>
      <vt:lpstr>CONSOLIDATED STATEMENTS OF CHA7</vt:lpstr>
      <vt:lpstr>SUMMARY OF SIGNIFICANT ACCOUNTI</vt:lpstr>
      <vt:lpstr>DIVIDENDS DECLARED PER SHARE</vt:lpstr>
      <vt:lpstr>SEGMENT INFORMATION</vt:lpstr>
      <vt:lpstr>DEBT AND FINANCING ARRANGEMENTS</vt:lpstr>
      <vt:lpstr>COMMON STOCK AND PREFERRED STOC</vt:lpstr>
      <vt:lpstr>REGULATORY MATTERS</vt:lpstr>
      <vt:lpstr>ENVIRONMENTAL MATTERS</vt:lpstr>
      <vt:lpstr>INCOME TAXES</vt:lpstr>
      <vt:lpstr>RETIREMENT BENEFIT OBLIGATIONS</vt:lpstr>
      <vt:lpstr>SUMMARY OF SIGNIFICANT ACCOUN17</vt:lpstr>
      <vt:lpstr>SUMMARY OF SIGNIFICANT ACCOUN18</vt:lpstr>
      <vt:lpstr>DIVIDENDS DECLARED PER SHARE (T</vt:lpstr>
      <vt:lpstr>SEGMENT INFORMATION (Tables)</vt:lpstr>
      <vt:lpstr>DEBT AND FINANCING ARRANGEMEN21</vt:lpstr>
      <vt:lpstr>COMMON STOCK AND PREFERRED ST22</vt:lpstr>
      <vt:lpstr>ENVIRONMENTAL MATTERS (Tables)</vt:lpstr>
      <vt:lpstr>RETIREMENT BENEFIT OBLIGATIONS </vt:lpstr>
      <vt:lpstr>Summary of Significant Accoun25</vt:lpstr>
      <vt:lpstr>Allowance for Doubtful Accounts</vt:lpstr>
      <vt:lpstr>Components of Accrued Revenue (</vt:lpstr>
      <vt:lpstr>Exchange Gas Receivable (Detail</vt:lpstr>
      <vt:lpstr>Components of Gas Inventory (De</vt:lpstr>
      <vt:lpstr>Regulatory Assets (Detail)</vt:lpstr>
      <vt:lpstr>Regulatory Liabilities (Detail)</vt:lpstr>
      <vt:lpstr>Fair Value of Marketable Securi</vt:lpstr>
      <vt:lpstr>Energy Supply Obligations (Curr</vt:lpstr>
      <vt:lpstr>Dividends Declared Per Share (D</vt:lpstr>
      <vt:lpstr>Significant Segment Financial D</vt:lpstr>
      <vt:lpstr>Details on Long Term Debt (Deta</vt:lpstr>
      <vt:lpstr>Details on Long Term Debt (Pare</vt:lpstr>
      <vt:lpstr>Estimated Fair Value of Long Te</vt:lpstr>
      <vt:lpstr>Debt and Financing Arrangemen39</vt:lpstr>
      <vt:lpstr>Borrowing Limits Amounts Outsta</vt:lpstr>
      <vt:lpstr>Common Stock and Preferred St41</vt:lpstr>
      <vt:lpstr>Restricted Stock Units Issued (</vt:lpstr>
      <vt:lpstr>Regulatory Matters - Additional</vt:lpstr>
      <vt:lpstr>Environmental Matters - Additio</vt:lpstr>
      <vt:lpstr>Company's Liability for Environ</vt:lpstr>
      <vt:lpstr>Income Taxes - Additional Infor</vt:lpstr>
      <vt:lpstr>Key Weighted Average Assumption</vt:lpstr>
      <vt:lpstr>Components of Retirement Plan C</vt:lpstr>
      <vt:lpstr>Retirement Benefit Obligatio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07:53:25Z</dcterms:created>
  <dcterms:modified xmlns:dcterms="http://purl.org/dc/terms/" xmlns:xsi="http://www.w3.org/2001/XMLSchema-instance" xsi:type="dcterms:W3CDTF">2016-04-21T07:53:25Z</dcterms:modified>
  <dc:title xmlns:dc="http://purl.org/dc/elements/1.1/">Untitled</dc:title>
  <dc:description xmlns:dc="http://purl.org/dc/elements/1.1/"/>
  <dc:subject xmlns:dc="http://purl.org/dc/elements/1.1/"/>
  <cp:keywords/>
  <cp:category/>
</cp:coreProperties>
</file>